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Ability to Continue as a Going "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Equipment" sheetId="11" state="visible" r:id="rId11"/>
    <sheet xmlns:r="http://schemas.openxmlformats.org/officeDocument/2006/relationships" name="Intangible Assets" sheetId="12" state="visible" r:id="rId12"/>
    <sheet xmlns:r="http://schemas.openxmlformats.org/officeDocument/2006/relationships" name="Accounts Payable and Accrued Li" sheetId="13" state="visible" r:id="rId13"/>
    <sheet xmlns:r="http://schemas.openxmlformats.org/officeDocument/2006/relationships" name="Related Party Transactions and " sheetId="14" state="visible" r:id="rId14"/>
    <sheet xmlns:r="http://schemas.openxmlformats.org/officeDocument/2006/relationships" name="Factoring Line of Credit" sheetId="15" state="visible" r:id="rId15"/>
    <sheet xmlns:r="http://schemas.openxmlformats.org/officeDocument/2006/relationships" name="Promissory Notes Payable"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ustomer Concentra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ntory (Tables)" sheetId="24" state="visible" r:id="rId24"/>
    <sheet xmlns:r="http://schemas.openxmlformats.org/officeDocument/2006/relationships" name="Equipment (Tables)" sheetId="25" state="visible" r:id="rId25"/>
    <sheet xmlns:r="http://schemas.openxmlformats.org/officeDocument/2006/relationships" name="Intangible Assets (Tables)" sheetId="26" state="visible" r:id="rId26"/>
    <sheet xmlns:r="http://schemas.openxmlformats.org/officeDocument/2006/relationships" name="Accounts Payable and Accrued 27" sheetId="27" state="visible" r:id="rId27"/>
    <sheet xmlns:r="http://schemas.openxmlformats.org/officeDocument/2006/relationships" name="Promissory Notes Payable (Table"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Nature of Business (Details Tex" sheetId="31" state="visible" r:id="rId31"/>
    <sheet xmlns:r="http://schemas.openxmlformats.org/officeDocument/2006/relationships" name="Ability to Continue as a Goi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Inventory (Details)" sheetId="38" state="visible" r:id="rId38"/>
    <sheet xmlns:r="http://schemas.openxmlformats.org/officeDocument/2006/relationships" name="Equipment (Details)" sheetId="39" state="visible" r:id="rId39"/>
    <sheet xmlns:r="http://schemas.openxmlformats.org/officeDocument/2006/relationships" name="Equipment (Details Textual)" sheetId="40" state="visible" r:id="rId40"/>
    <sheet xmlns:r="http://schemas.openxmlformats.org/officeDocument/2006/relationships" name="Intangible Assets (Details)" sheetId="41" state="visible" r:id="rId41"/>
    <sheet xmlns:r="http://schemas.openxmlformats.org/officeDocument/2006/relationships" name="Intangible Assets (Details Text" sheetId="42" state="visible" r:id="rId42"/>
    <sheet xmlns:r="http://schemas.openxmlformats.org/officeDocument/2006/relationships" name="Accounts Payable and Accrued 43" sheetId="43" state="visible" r:id="rId43"/>
    <sheet xmlns:r="http://schemas.openxmlformats.org/officeDocument/2006/relationships" name="Related Party Transactions an44" sheetId="44" state="visible" r:id="rId44"/>
    <sheet xmlns:r="http://schemas.openxmlformats.org/officeDocument/2006/relationships" name="Factoring Line of Credit (Detai" sheetId="45" state="visible" r:id="rId45"/>
    <sheet xmlns:r="http://schemas.openxmlformats.org/officeDocument/2006/relationships" name="Promissory Notes Payable (Detai" sheetId="46" state="visible" r:id="rId46"/>
    <sheet xmlns:r="http://schemas.openxmlformats.org/officeDocument/2006/relationships" name="Promissory Notes Payable (Det47" sheetId="47" state="visible" r:id="rId47"/>
    <sheet xmlns:r="http://schemas.openxmlformats.org/officeDocument/2006/relationships" name="Stockholders' Equity (Details)" sheetId="48" state="visible" r:id="rId48"/>
    <sheet xmlns:r="http://schemas.openxmlformats.org/officeDocument/2006/relationships" name="Stockholders' Equity (Details 1" sheetId="49" state="visible" r:id="rId49"/>
    <sheet xmlns:r="http://schemas.openxmlformats.org/officeDocument/2006/relationships" name="Stockholders' Equity (Details 2" sheetId="50" state="visible" r:id="rId50"/>
    <sheet xmlns:r="http://schemas.openxmlformats.org/officeDocument/2006/relationships" name="Stockholders' Equity (Details 3" sheetId="51" state="visible" r:id="rId51"/>
    <sheet xmlns:r="http://schemas.openxmlformats.org/officeDocument/2006/relationships" name="Stockholders' Equity (Details 4" sheetId="52" state="visible" r:id="rId52"/>
    <sheet xmlns:r="http://schemas.openxmlformats.org/officeDocument/2006/relationships" name="Stockholders' Equity (Details T"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Textual)" sheetId="56" state="visible" r:id="rId56"/>
    <sheet xmlns:r="http://schemas.openxmlformats.org/officeDocument/2006/relationships" name="Customer Concentrations (Detail" sheetId="57" state="visible" r:id="rId57"/>
    <sheet xmlns:r="http://schemas.openxmlformats.org/officeDocument/2006/relationships" name="Commitments and Contingencies (" sheetId="58" state="visible" r:id="rId58"/>
    <sheet xmlns:r="http://schemas.openxmlformats.org/officeDocument/2006/relationships" name="Subsequent Events (Details Text" sheetId="59" state="visible" r:id="rId59"/>
  </sheets>
  <definedNames/>
  <calcPr calcId="124519" fullCalcOnLoad="1"/>
</workbook>
</file>

<file path=xl/sharedStrings.xml><?xml version="1.0" encoding="utf-8"?>
<sst xmlns="http://schemas.openxmlformats.org/spreadsheetml/2006/main" uniqueCount="659">
  <si>
    <t>Document And Entity Information - USD ($)</t>
  </si>
  <si>
    <t>12 Months Ended</t>
  </si>
  <si>
    <t>Jan. 31, 2018</t>
  </si>
  <si>
    <t>May 01, 2018</t>
  </si>
  <si>
    <t>Jul. 31, 2017</t>
  </si>
  <si>
    <t>Document Information [Line Items]</t>
  </si>
  <si>
    <t>Document Type</t>
  </si>
  <si>
    <t>10-K</t>
  </si>
  <si>
    <t>Amendment Flag</t>
  </si>
  <si>
    <t>false</t>
  </si>
  <si>
    <t>Document Period End Date</t>
  </si>
  <si>
    <t>Jan. 31,
		2018</t>
  </si>
  <si>
    <t>Document Fiscal Year Focus</t>
  </si>
  <si>
    <t>Document Fiscal Period Focus</t>
  </si>
  <si>
    <t>FY</t>
  </si>
  <si>
    <t>Entity Registrant Name</t>
  </si>
  <si>
    <t>NAKED BRAND GROUP INC.</t>
  </si>
  <si>
    <t>Entity Central Index Key</t>
  </si>
  <si>
    <t>Current Fiscal Year End Date</t>
  </si>
  <si>
    <t>--01-31</t>
  </si>
  <si>
    <t>Entity Well-known Seasoned Issuer</t>
  </si>
  <si>
    <t>No</t>
  </si>
  <si>
    <t>Entity Voluntary Filers</t>
  </si>
  <si>
    <t>Entity Current Reporting Status</t>
  </si>
  <si>
    <t>Yes</t>
  </si>
  <si>
    <t>Entity Filer Category</t>
  </si>
  <si>
    <t>Smaller Reporting Company</t>
  </si>
  <si>
    <t>Entity Public Float</t>
  </si>
  <si>
    <t>Trading Symbol</t>
  </si>
  <si>
    <t>NAKD</t>
  </si>
  <si>
    <t>Entity Common Stock, Shares Outstanding</t>
  </si>
  <si>
    <t>Consolidated Balance Sheets</t>
  </si>
  <si>
    <t>Jan. 31, 2018USD ($)</t>
  </si>
  <si>
    <t>Jan. 31, 2017USD ($)</t>
  </si>
  <si>
    <t>Current assets</t>
  </si>
  <si>
    <t>Cash</t>
  </si>
  <si>
    <t>Accounts receivable, net of allowance for doubtful accounts of $4,664 (January 31, 2017: $29,668)</t>
  </si>
  <si>
    <t>Accounts receivable, related party</t>
  </si>
  <si>
    <t>Due from factor</t>
  </si>
  <si>
    <t>Inventory, net of allowances of $269,742 (January 31, 2017: $375,784)</t>
  </si>
  <si>
    <t>Advances receivable, related party</t>
  </si>
  <si>
    <t>Prepaid expenses and deposits</t>
  </si>
  <si>
    <t>Total current assets</t>
  </si>
  <si>
    <t>Intangible assets, net</t>
  </si>
  <si>
    <t>TOTAL ASSETS</t>
  </si>
  <si>
    <t>Current liabilities</t>
  </si>
  <si>
    <t>Trade payables and accrued liabilities</t>
  </si>
  <si>
    <t>Interest payable</t>
  </si>
  <si>
    <t>Factored line of credit</t>
  </si>
  <si>
    <t>Promissory notes payable</t>
  </si>
  <si>
    <t>Total current liabilities</t>
  </si>
  <si>
    <t>Deferred compensation</t>
  </si>
  <si>
    <t>TOTAL LIABILITIES</t>
  </si>
  <si>
    <t>STOCKHOLDERS' EQUITY</t>
  </si>
  <si>
    <t>Common stock Authorized 2,000,000 shares of blank check preferred stock, no par value 18,000,000 shares of common stock, par value $0.001 per share Issued and outstanding 10,342,191 shares of common stock (January 31, 2017: 6,560,964)</t>
  </si>
  <si>
    <t>Common stock to be issued</t>
  </si>
  <si>
    <t>Accumulated paid-in capital</t>
  </si>
  <si>
    <t>Accumulated deficit</t>
  </si>
  <si>
    <t>Accumulated other comprehensive loss</t>
  </si>
  <si>
    <t>Total stockholders' equity</t>
  </si>
  <si>
    <t>TOTAL LIABILITIES AND STOCKHOLDERS' EQUITY</t>
  </si>
  <si>
    <t>Consolidated Balance Sheets (Parenthetical) - USD ($)</t>
  </si>
  <si>
    <t>Jan. 31, 2017</t>
  </si>
  <si>
    <t>Allowance for Doubtful Accounts Receivable, Current</t>
  </si>
  <si>
    <t>Inventory Adjustments, Total</t>
  </si>
  <si>
    <t>Preferred Stock, Shares Authorized</t>
  </si>
  <si>
    <t>Common Stock, Shares Authorized</t>
  </si>
  <si>
    <t>Common Stock, Par or Stated Value Per Share</t>
  </si>
  <si>
    <t>Common Stock, Shares, Issued</t>
  </si>
  <si>
    <t>Common Stock, Shares, Outstanding</t>
  </si>
  <si>
    <t>Consolidated Statements of Operations - USD ($)</t>
  </si>
  <si>
    <t>Net sales</t>
  </si>
  <si>
    <t>Cost of sales</t>
  </si>
  <si>
    <t>Gross profit</t>
  </si>
  <si>
    <t>Operating expenses</t>
  </si>
  <si>
    <t>General and administrative expenses</t>
  </si>
  <si>
    <t>Foreign exchange</t>
  </si>
  <si>
    <t>Total operating expenses</t>
  </si>
  <si>
    <t>Operating loss</t>
  </si>
  <si>
    <t>Other expense (income)</t>
  </si>
  <si>
    <t>Interest expense</t>
  </si>
  <si>
    <t>Accretion of debt discounts and finance charges</t>
  </si>
  <si>
    <t>Other income</t>
  </si>
  <si>
    <t>(Gain) loss on extinguishment of debt</t>
  </si>
  <si>
    <t>Total other expense (income)</t>
  </si>
  <si>
    <t>Net loss</t>
  </si>
  <si>
    <t>Net loss per share</t>
  </si>
  <si>
    <t>Basic and Diluted</t>
  </si>
  <si>
    <t>Weighted average shares outstanding</t>
  </si>
  <si>
    <t>Consolidated Statement of Changes in Stockholders’ Equity (Capital Deficit) - USD ($)</t>
  </si>
  <si>
    <t>Total</t>
  </si>
  <si>
    <t>Common Stock [Member]</t>
  </si>
  <si>
    <t>Accumulated Paid-In Capital [Member]</t>
  </si>
  <si>
    <t>Common stock to be issued [Member]</t>
  </si>
  <si>
    <t>Accumulated Deficit [Member]</t>
  </si>
  <si>
    <t>Accumulated Other Comprehensive Loss [Member]</t>
  </si>
  <si>
    <t>Beginning Balance at Jan. 31, 2016</t>
  </si>
  <si>
    <t>Beginning Balance (in shares) at Jan. 31, 2016</t>
  </si>
  <si>
    <t>Shares issued pursuant to the conversion of debt</t>
  </si>
  <si>
    <t>Shares issued pursuant to the conversion of debt (in shares)</t>
  </si>
  <si>
    <t>Shares issued in a public offering</t>
  </si>
  <si>
    <t>Shares issued in a public offering (in shares)</t>
  </si>
  <si>
    <t>Stock based compensation</t>
  </si>
  <si>
    <t>Net loss for the period</t>
  </si>
  <si>
    <t>Ending Balance at Jan. 31, 2017</t>
  </si>
  <si>
    <t>Ending Balance (in shares) at Jan. 31, 2017</t>
  </si>
  <si>
    <t>Shares issued in an at-the-market offering</t>
  </si>
  <si>
    <t>Shares issued in an at-the-market offering (in shares)</t>
  </si>
  <si>
    <t>less; commission</t>
  </si>
  <si>
    <t>Issuance of options for accrued salary compensation</t>
  </si>
  <si>
    <t>Warrants repurchased</t>
  </si>
  <si>
    <t>Ending Balance at Jan. 31, 2018</t>
  </si>
  <si>
    <t>Ending Balance (in shares) at Jan. 31, 2018</t>
  </si>
  <si>
    <t>Consolidated Statements of Cash Flows</t>
  </si>
  <si>
    <t>Cash flows from operating activities</t>
  </si>
  <si>
    <t>Adjustments to reconcile net loss to net cash used in operating activities:</t>
  </si>
  <si>
    <t>Provision for doubtful accounts</t>
  </si>
  <si>
    <t>Provision for obsolete inventory</t>
  </si>
  <si>
    <t>Depreciation and amortization</t>
  </si>
  <si>
    <t>Changes in operating assets and liabilities:</t>
  </si>
  <si>
    <t>Accounts receivable</t>
  </si>
  <si>
    <t>Related party accounts receivable</t>
  </si>
  <si>
    <t>Related party advances receivable</t>
  </si>
  <si>
    <t>Inventory</t>
  </si>
  <si>
    <t>Deferred costs</t>
  </si>
  <si>
    <t>Net cash used in operating activities</t>
  </si>
  <si>
    <t>Cash flows from investing activities</t>
  </si>
  <si>
    <t>Acquisition of intangible assets</t>
  </si>
  <si>
    <t>Net cash used in investing activities</t>
  </si>
  <si>
    <t>Cash flows from financing activities</t>
  </si>
  <si>
    <t>Proceeds from share issuances, net</t>
  </si>
  <si>
    <t>Repurchase of warrants</t>
  </si>
  <si>
    <t>Proceeds from share subscriptions received</t>
  </si>
  <si>
    <t>Proceeds from the issuance of promissory notes</t>
  </si>
  <si>
    <t>Repayments of promissory notes</t>
  </si>
  <si>
    <t>Proceeds from convertible promissory notes</t>
  </si>
  <si>
    <t>Repayments of convertible promissory notes</t>
  </si>
  <si>
    <t>Repayments under factoring arrangements</t>
  </si>
  <si>
    <t>Advances under factoring arrangements</t>
  </si>
  <si>
    <t>Net cash provided by financing activities</t>
  </si>
  <si>
    <t>Net increase (decrease) in cash</t>
  </si>
  <si>
    <t>Cash at beginning of the period</t>
  </si>
  <si>
    <t>Cash at end of the period</t>
  </si>
  <si>
    <t>Cash paid during the period for:</t>
  </si>
  <si>
    <t>Interest</t>
  </si>
  <si>
    <t>Income Taxes</t>
  </si>
  <si>
    <t>Non-cash financing activities:</t>
  </si>
  <si>
    <t>Extinguishment of accrued salary with equity</t>
  </si>
  <si>
    <t>Conversion of convertible debt to shares</t>
  </si>
  <si>
    <t>Interest paid in shares</t>
  </si>
  <si>
    <t>Profit and loss items not involving cash consists of:</t>
  </si>
  <si>
    <t>Other Noncash Income (Expense), Total</t>
  </si>
  <si>
    <t>Nature of Business</t>
  </si>
  <si>
    <t>Organization, Consolidation and Presentation of Financial Statements [Abstract]</t>
  </si>
  <si>
    <t>Nature of Operations [Text Block]</t>
  </si>
  <si>
    <t xml:space="preserve"> 1. Nature of Business Naked Brand Group Inc. (the “Company”) is a manufacturer and seller of direct and wholesale men’s and women’s undergarments and intimate apparel within North America to consumers and retailers through its wholly owned subsidiary, Naked Inc. (“Naked”). The Company currently operates out of New York, United States of America. On May 25, 2017, the Company entered into an Agreement and Plan of Reorganization (the “Merger Agreement”), by and among Bendon Limited, a New Zealand limited company (“Bendon”), Bendon Group Holdings Limited, an Australia limited company (“Holdco”), Naked Merger Sub Inc., a Nevada corporation and a wholly owned subsidiary of Holdco (“Merger Sub”), and, solely for the purposes of Sections 2.28 and 5.18(b) of the Merger Agreement, Bendon Investments Ltd., a New Zealand company and the owner of a majority of the outstanding shares of Bendon (the “Principal Shareholder”), pursuant to which Merger Sub will be merged with and into Naked (the “Merger”) with Naked as the surviving corporation. On July 26, 2017, Naked entered into Amendment No. 1 (the “Amendment”) to the Merger Agreement. The Amendment provides that, among other things, the date on which Holdco will use best efforts to file the registration statement on Form F-4 in connection with the Merger has been extended to August 25, 2017, and Bendon has agreed to pay certain public company operating expenses of Naked not to exceed $ 130,000 On November 7, 2017, the Company and Bendon announced that Holdco confidentially submitted its response to comments from the SEC regarding the confidentially filed draft registration statement on Form F-4 related to the Merger. The parties continue to work towards completing the merger and finalizing the Form F-4 which is subject to SEC approval. On February 21, 2018, Naked entered into Amendment No. 2 (the “Second Amendment”) to the Merger Agreement. The Second Amendment provides that, among other things; · The holders of the Naked Common Stock shall receive a number of Holdco Ordinary Shares so that upon the Closing, such holders will hold approximately 9.0 · Modifications to (i) the Per Share Stock Consideration, (ii) the adjustment provisions relating to Naked Closing Net Assets and Bendon Closing Net Debt, (iii) provisions relating to the conversion and assumption by Holdco of Naked Derivative Securities and (iv) the weighted average conversion price of Bendon Convertible Notes below which the Principal Shareholder is required to surrender Holdco Ordinary Shares in certain events, all which modifications resulted from certain capital structure changes at Holdco necessary for Holdco to satisfy initial listing requirements of the Nasdaq Capital Market. · Bendon shall pay to Naked, on a monthly basis until the Closing, an amount equal to Naked’s net operating loss for each such month (or portion thereof). · Naked is permitted to solicit alternative transactions if the Closing is not competed before the Outside Date or if Bendon fails to make the payments described above. · The extension of the Outside Date to April 28, 2018, subject to certain events that may extend such date to a date no later than May 7, 2018. In the event the Merger is not consummated before the Outside Date, either party may terminate the Merger Agreement subject to the satisfaction of certain conditions. · Naked would be required to issue 2,500,000 On March 19, 2018, Naked entered into Amendment No. 3 (the “Third Amendment”) to the Merger Agreement. The Third Amendment makes certain technical corrections, clarifications, and other changes to the Merger Agreement, including the following: · Clarifying that each issued and outstanding share of Naked Common Stock issued and outstanding immediately prior to the Effective Time (other than shares to be cancelled pursuant to Section 1.5(d) of the Merger Agreement) shall automatically be converted into the right to receive 0.2 · Clarifying that the total number of shares constituting the Merger Consideration for Naked Common Stock shall not be less than 9.0 · Adding a provision specifying that, so long as Naked does not incur any expenditures that in the aggregate exceed any line item in the Budget by more than 10% unless such excess is approved by the Budget Committee, the Net Assets Shortfall Amount or Net Assets Excess Amount, as applicable, shall be deemed to be less than $150,000 and no adjustment shall be made to the Bendon Target Share Number in respect thereof; · Correcting certain representations and covenants of Bendon, Holdco and Merger Sub in light of certain capital structure changes at Holdco necessary for Holdco to satisfy initial listing requirements of the Nasdaq Capital Market; and · Defining the term “Measurement Period” to mean the date on which the Securities and Exchange Commission informs Holdco that it has no further comments on the Registration Statement. On April 23, 2018, Naked entered into Amendment No. 4 (the “Fourth Amendment”) to the Merger Agreement. The Fourth Amendment amended the Merger Agreement to reflect, among other things, the following: · The adjustment of the number of Holdco Ordinary Shares issuable to the shareholders of Bendon in the Reorganization will be calculated based upon Naked’s Net Assets and Bendon’s Net Debt as of the Closing instead of as of the date on which the Securities and Exchange Commission informs Holdco that it has no further comments on the Registration Statement. In addition, Naked will deliver the Estimated Naked Net Assets Statement and Bendon will deliver the Estimated Bendon Net Debt Statement at least five Business Days prior to the Closing Date. The adjustment of the number of Holdco Ordinary Shares issuable to the shareholders of Bendon in the Reorganization will be subject to a post-Closing true-up based on Naked’s actual Net Assets and Bendon’s actual Net Debt each as of the Closing Date. · Upon the consummation of the Reorganization, 22,680,527 · The total number of shares constituting the Merger Consideration for Naked Common Stock shall not be less than 8.35 · Changes in Naked’s Net Asset Amount from $ 5,400,000 3,500,000 2,100,000 (8,500,000) · The extension of the Outside Date to June 1, 2018, subject to certain events that may extend such date to a date no later than June 11, 2018 and the extension of the date by which Bendon may deliver an Outside Date Breach Notice to May 22, 2018. Immediately prior to the consummation of the Merger, Bendon and Holdco will consummate a reorganization (the “Reorganization”), pursuant to which all of the shareholders of Bendon will exchange all the outstanding ordinary shares of Bendon (the “Bendon Ordinary Shares”) for 146,311,063 The completion of the Merger is subject to the satisfaction or waiver of certain customary conditions, including, among others: (i) the accuracy of the other party’s representations and warranties; (ii) performance in all material respects by the other party of its obligations under the Merger Agreement; (iii) the listing of Holdco Ordinary Shares on the Nasdaq Capital Market or the New York Stock Exchange (“NYSE”), subject to official notice of issuance; (iv) the declaration of effectiveness by the SEC of the registration statement on Form F-4 filed by Holdco in connection with the transactions (the “Registration Statement”); (v) Naked stockholder’s approving the Merger Agreement and the transactions contemplated thereby at a meeting called for such purposes (the “Stockholder Meeting”); and (vi) other conditions as further described in the Merger Agreement. The Merger Agreement also contains specified termination rights, including the right to terminate the Merger Agreement (i) by mutual agreement of the parties to terminate; (ii) by either party if (1) the Merger has not been consummated by May 1, 2018 (the “Outside Date”), except if the primary reason the Merger has not been consummated is because of the continued review of the Registration Statement by the SEC or the Holdco Ordinary Shares have not been approved for listing on the Nasdaq Capital Market or the NYSE, in which case the Outside Date shall be fifteen (15) days after the later of the completion of the Special Meeting and approval of all regulatory bodies and Nasdaq or the NYSE, (2) any law or order permanently prohibits consummation of the Merger, or (3) Naked stockholder approval is not obtained by the Outside Date; (iii) by either party if the other party has breached or failed to perform in any material respect any of its representations and warranties or covenants under the Merger Agreement such that a closing condition is not satisfied (subject to notice and cure and other customary exceptions); and (iv) by Naked if (1) Bendon substantially changes its business as conducted as of the date of the Merger Agreement, or (2) Naked accepts a Superior Proposal (as defined in the Merger Agreement).</t>
  </si>
  <si>
    <t>Ability to Continue as a Going Concern</t>
  </si>
  <si>
    <t>Substantial Doubt about Going Concern [Text Block]</t>
  </si>
  <si>
    <t xml:space="preserve"> 2. Ability to Continue as a Going Concern These consolidated financial statements have been prepared in accordance with generally accepted accounting principles in the United States of America (“GAAP”) on a going concern basis, which assumes that the Company will continue to realize its assets and discharge its obligations and commitments in the normal course of operations. Realization values may be substantially different from carrying values as shown and these consolidated financial statements do not give effect to adjustments that would be necessary to the carrying values and classification of assets and liabilities should the Company be unable to continue as a going concern. As of January 31, 2018, the Company had not yet achieved profitable operations, incurred a net loss of $ 5,789,805 62,969,388</t>
  </si>
  <si>
    <t>Summary of Significant Accounting Policies</t>
  </si>
  <si>
    <t>Accounting Policies [Abstract]</t>
  </si>
  <si>
    <t>Significant Accounting Policies [Text Block]</t>
  </si>
  <si>
    <t xml:space="preserve"> 3. Summary of Significant Accounting Policies Principles of Consolidation and Basis of Accounting These consolidated financial statements include the accounts of the Company and its wholly-owned subsidiary, Naked. All inter-company transactions and balances have been eliminated. Reporting Currency and Foreign Currency The functional currency of the Company is the US dollar. Transaction amounts denominated in foreign currencies are translated into their US dollar equivalents at exchange rates prevailing at the transaction dates. Financial instruments denominated in foreign currencies are revalued each period at exchange rates prevailing at each balance sheet date until settled. Foreign currency gains and losses on transactions or settlements are recognized in the consolidated statement of operations. These consolidated financial statements have been presented in US dollars, which is the Company’s reporting currency. Basis of Presentation The accompanying consolidated financial statements have been prepared on the accrual basis of accounting in accordance with GAAP in the United States of America. Segment Reporting The Company used several factors in identifying and analyzing reportable segments, including the basis of organization, such as differences in products and services, and geographical areas. The Company’s chief operating decision makers review financial information presented on a consolidated basis for the purposes of making operating decisions and assessing financing performance. Accordingly, the Company has determined that as of January 31, 2018 and 2017, there is only a single reportable operating segment. The Company operates in one industry, the manufacture and sale of direct and wholesale undergarments. Revenues from external customers are all derived from customers located within North America as follows: 2018 2017 United States $ 2,738,948 $ 1,812,120 Canada and other 120,935 29,945 $2, 859,884 $ 1,842,065 At January 31, 2018, the net book value of long-lived assets all located within North America were as follows: 2018 2017 Equipment Intangible assets Equipment Intangible assets United States $ - $ 61,518 $ - $ 61,518 Canada - 19,357 - 19,357 $ - $ 80,875 $ - $ 80,875 Revenue Recognition, Accounts Receivable and Allowance for Doubtful Accounts Sales are recorded when title and risk of loss has passed to the customer, when persuasive evidence of a sales arrangement exists, the selling price is fixed and determinable and collectability is reasonable assured. For consignment sales, revenue is recognized when the consignee sells the goods. Accounts receivable consist of amounts due from customers and are recorded upon the sale of product to customers. Credit terms are extended to customers in the normal course of business and no collateral is required. The Company estimates an allowance for doubtful accounts based on historical losses, the existing economic conditions and the financial stability of its customers. Accounts receivable are written off when deemed uncollectible. Recoveries of accounts receivable previously written off are recorded when received. Inventory Inventory is stated at the lower of cost or net realizable value. Cost is determined using the weighted average method, which under the circumstances, management believes will provide for the most practical basis for the measurement of periodic income. Management periodically reviews inventory for slow moving or obsolete items and considers realizability based on the Company’s marketing strategies and sales forecasts to determine if an allowance is necessary. If net realizable value is below cost, then an allowance is created to adjust the carrying amount of inventory. Equipment Equipment is recorded at cost. Equipment is depreciated using the straight-line method over the estimated useful lives. The estimated useful lives for each asset group are as follows: Years Furniture and equipment 5 Computer equipment 2 At the time depreciable property is retired or otherwise disposed of the related cost and accumulated depreciation is removed from the accounts and any resulting gain or loss is reflected in the consolidated statement of operations. Intangible Assets Indefinite-life intangible assets, consisting of costs to acquire trademarks with an indefinite life, are recorded at cost, net of impairment charges, if applicable. No amortization has been taken on indefinite life intangible assets. Indefinite-life intangible assets are reviewed for impairment annually and whenever events or changes in circumstances indicate that the carrying amount of an asset may not be recoverable. Internal and external costs incurred during the preliminary project stage are expensed as they are incurred. Internal and external costs incurred to develop internaluse computer software during the application development stage are capitalized. Training costs are not internaluse software development costs and, if incurred during this stage, are expensed as incurred. These capitalized costs are amortized based on their estimated useful life over two years. Impairment of Long-Lived Assets The Company reviews its long-lived assets for impairment whenever events or changes in circumstances indicate that the related carry amounts may not be recoverable. Such a review involves assessing qualitative factors to determine whether it is more likely than not (that is, a likelihood of more than 50 percent) that a long-lived asset is impaired. If the Company assesses that there is a likelihood of impairment, then the Company will perform a quantitative analysis comparing the carrying value of the assets with the estimated future net undiscounted cash flows expected to result from the use of the assets, including cash flows from disposition. Should the sum of the expected future net cash flows be less than the carrying value, the Company would recognize an impairment loss at that date for the amount by which the carrying amount of the asset exceeds its fair value. Management has determined that no impairment has been identified in the years ended January 31, 2018 or 2017. Shipping and Handling Costs Costs associated with the Company’s third-party shipping, warehousing and handling activities are included within operating expenses on the consolidated statements of operations. (i) Shipping costs associated with marketing related promotions are included as a component of general and administrative expenses. These shipping costs were $6,649 for the year ended January 31, 2018 ($14,430 for the year ended January 31, 2017). (ii) Shipping costs billed to customers are recorded as revenues and related out-bound shipping costs incurred by the Company are recorded as cost of sales. (iii) Warehousing and handling costs, and shipping costs associated with transfers of inventory to and from third party warehouses to the Company’s warehouse are included in general and administrative expense as warehouse management. These warehousing, shipping and handling costs were $137,369 for the year ended January 31, 2018 ($319,830 for the year ended January 31, 2017). Advertising Expense The Company expenses advertising costs to operations during the period in which they are incurred. The Company expensed $ 139,650 252,895 Income Taxes The current income tax represents the amount of income taxes expected to be paid or the benefit expected to be received for the current year taxable income or loss. Deferred income taxes are recognized for the future tax consequences of temporary differences arising between the carrying value of assets and liabilities for financial statement and tax reporting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cover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projected future taxable income and tax planning strategies in making this assessment. The Company recognizes the impact of a tax position in the consolidated financial statements if the position is more likely than not to be sustained upon examination on the technical merits of the position. The Company’s policy is to recognize interest accrued related to unrecognized tax benefits and penalties as income tax expense. The Company has no uncertain tax positions as of January 31, 2018 and 2017, respectively; consequently, no interest or penalties have been accrued by the Company. Fair Value of Financial Instruments The Company accounts for its financial assets and liabilities in accordance with ASC Topic 820, Fair Value Measurements and Disclosures Level 1 inputs utilize quoted prices (unadjusted) in active markets for identical assets or liabilities; Level 2 inputs are inputs other than quoted prices included in Level 1 that are observable for the asset or liability, either directly or indirectly such as interest rates, foreign exchange rates, and yield curves that are observable at commonly quoted intervals; and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financial instruments consist of cash, accounts receivable, accounts payable, notes payable, and convertible promissory notes. Other than convertible promissory notes, the fair values of these financial instruments approximate their respective carrying values because of the short maturity of these instruments. The Company determined that the aggregate fair value of promissory notes payable outstanding at January 31, 2018 and 2017, based on Level 2 inputs in the fair value hierarchy, was equal to their aggregate book value based on the short maturities and current borrowing rates available to the Company. Use of Estimates 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materially differ from those estimates. The most significant estimates made by the Company are those relating to uncollectible receivables, inventory valuation and obsolescence, product returns, stock-based compensation, and derivative valuations. Loss per share Earnings or loss per share (“EPS”) is computed by dividing net income (loss) available to common stockholders by the weighted average number of shares of common stock outstanding for the period. The treasury stock method is used in calculating diluted EPS for potentially dilutive stock options and share purchase warrants, which assumes that any proceeds received from the exercise of in-the-money stock options and share purchase warrants, would be used to purchase common stock at the average market price for the period. 2018 2017 Numerator Net loss $ (5,789,805) $ (10,798,503) Denominator Weighted average shares outstanding 10,073,504 6,092,688 Effect of dilutive securities Warrants and options - - Diluted weighted average shares outstanding 10,073,504 6,092,688 Basic net loss per share $ (0.57) $ (1.77) Diluted net loss per share $ (0.57) $ (1.77) Anti-dilutive securities not included in diluted loss per share relating to: Warrants and options outstanding 4,684,701 3,914,409 4,684,701 3,914,409 ASC Topic 718, Compensation  Stock Compensation The Company accounts for the granting of equity-based awards to employees using the fair value method whereby all awards to employees will be recorded at fair value on the date of the grant. The fair value of all equity-based awards is expensed over their vesting period with a corresponding increase to additional paid in capital. Compensation costs for stock-based payments to employees with graded vesting are recognized on a straight-line basis. The amount of cumulated compensation expense recognized at any date must at least equal the portion of the grant date value of the award that is vested at that date. Based on guidance in ASC 505-50,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Compensation costs for stock-based payments with graded vesting are recognized on a straight-line basis. The cost of the stock-based payments to non-employees that are fully vested and non-forfeitable as at the grant date are measured and recognized at that date, unless there is a contractual term for services in which case such compensation would be amortized over the contractual term. From time to time, new accounting pronouncements are issued by the FASB, which are adopted by the Company as of the specified date. Unless otherwise discussed, management believes the impact of recently issued standards, which are not yet effective, will not have a material impact on our consolidated financial statements upon adoption. Recently Adopted Accounting Pronouncements In November 2015, the FASB issued Accounting Standards Update No. 2015-17 “ Income Taxes: Balance Sheet Classification of Deferred Taxes (“ASU 2015-17”) In July 2015, the FASB issued ASU No. 2015-11, Simplifying the Measurement of Inventory In March 2016, the FASB issued ASU No. 2016-09, Compensation  Stock Compensation (Topic 718): Improvements to Employee Share-Based Payment Accounting Accounting Pronouncements Not Yet Effective Unless otherwise discussed, management believes the impact of recently issued standards, which are not yet effective, will not have a material impact on our consolidated financial statements upon adoption. In May 2014, the FASB issued ASU No. 2014-09, Revenue from Contracts with Customers The Company’s assessment of the guidance in ASU 2014-09 has identified the majority of revenue streams will be impacted by ASU 2014-09 including transactions such as wholesale customer support costs, e-commerce direct to consumer programs, and customer related returns. The Company will adopt this standard on February 1, 2018 using the modified retrospective method. The Company has substantially completed its assessment of its revenue practices. Based on the evaluation performed to date, it does not expect the adoption of ASU 2014-09 to have a material effect on income from operations, the Company expects to record a change to retained earnings upon adoption totaling $15,667 related to new refund and contract liabilities adopted under the new guidance. The Company also expects to implement changes to presentation within the consolidated financial statements, which will include the separation of contract assets, contract liabilities and receivables due from customers on the statement of financial position. In addition, the Company will implement the addition of a refund liability which will be calculated based on an allowance return, adjusted quarterly, based on historical actual refund percentages of 3.2%, and a loyalty program contract liability, adjusted quarterly, based on historical loyalty amounts redeemed of 5.6%, both of which will be analyzed quarterly for reasonableness. ASU 2014-09 will also require expanded disclosures related to revenue streams, performance obligations and consideration and the related judgements used in developing the necessary estimates. In order to comply with the guidance, beginning on February 1, 2018, the Company will enact a change in its revenue recognition policy and estimates per below; i. Change in Revenue Recognition Policy Sales are recorded when persuasive evidence of a contract exists, performance obligation(s) under contract have been completed, and indicators of the transfer of control have been deemed satisfied under ASC 606. This occurs when the title and risks and rewards of ownership have passed to the customer, the assets are in physical possession and/or have been accepted by the customer and the obligation to pay is present. We elect to consider shipping and handling activities as a fulfillment activity and to record the costs of fulfillment as a cost of sale. All sales are accounted for utilizing the expected transaction price which is adjusted for variable considerations including customary business practices such as rights of return, loyalty programs, co-op advertising, and department store markdowns. ii. Change in Estimates We make certain estimates and adjustments to revenue to account for its contracts with customers. We estimate an allowance and reduction of revenue for customers with contracts which allow them variable sales price adjustments through the period to allow for markdowns at retail, advertising and other allowances. An allowance of $ 58,145 123,381 We offer varying levels of right of returns to customers. To account for the right of return, an estimate is made at the end of the period to account for expected returns. The estimate is based on historical return rates of 3.2 A return allowance of $ 12,000 We offer loyalty points to exclusive members of our e-commerce website. To account for the estimated contract liability, an estimate is made at the end of the period to determine the expected number of points redemptions. The estimate is based on historical redemptions of 5.6 3,667 The company also estimates the date of receipt of goods to customers utilizing a five (5) day delivery window, which includes two (2) days of lead time and three (3) day shipping time rather than following tracking information and delivery notices. This method is an acceptable estimate of the delivery of goods and not material to users of the financial statements as the variance would not produce material differences. In January 2016, the FASB issued ASU No. 2016-01, Recognition and Measurement of Financial Assets and Financial Liabilities In February 2016, FASB issued ASU No. 2016-02, Leases In August 2016, the FASB issued ASU 2016-15, Statement of Cash Flows In May 2017, the Financial Accounting Standards Board (“FASB”) issued Accounting Standards Update (“ASU”) No. 2017-09, “ CompensationStock Compensation</t>
  </si>
  <si>
    <t>Inventory Disclosure [Abstract]</t>
  </si>
  <si>
    <t>Inventory Disclosure [Text Block]</t>
  </si>
  <si>
    <t xml:space="preserve"> 4. Inventory 2018 2017 Finished goods $ 1,106,413 $ 2,604,597 Inventory consigned to related party (1) 747,763 - 1,854,176 2,604,597 Less: allowance for obsolete inventory (269,742) (375,784) Total inventory $ 1,584,434 $ 2,228,813 (1) See note 8 for details regarding inventory on consignment to a related party Balances at January 31, 2018 and 2017 are recorded at historical cost, less amounts for potential declines in value.</t>
  </si>
  <si>
    <t>Equipment</t>
  </si>
  <si>
    <t>Property, Plant and Equipment [Abstract]</t>
  </si>
  <si>
    <t>Property, Plant and Equipment Disclosure [Text Block]</t>
  </si>
  <si>
    <t xml:space="preserve"> 5. Equipment Equipment of the Company consisted of the following at January 31, 2018 and January 31, 2017: 2018 2017 Furniture &amp; equipment $ 10,250 $ 10,250 Computer equipment 26,082 26,082 36,332 36,332 Less: Accumulated depreciation (36,332 (36,332) $ - $ - Depreciation expense for the year ended January 31, 2018 was $Nil (2017: $13,215).</t>
  </si>
  <si>
    <t>Intangible Assets</t>
  </si>
  <si>
    <t>Goodwill and Intangible Assets Disclosure [Abstract]</t>
  </si>
  <si>
    <t>Intangible Assets Disclosure [Text Block]</t>
  </si>
  <si>
    <t xml:space="preserve"> 6. Intangible Assets 2018 2017 Useful life Trade Names/Trademarks $ 80,875 $ 80,875 Indefinite Website 49,512 49,512 2 130,387 130,387 Less: accumulated amortization (49,512) (49,512) $ 80,875 $ 80,875 Amortization expense for the year ended January 31, 2018 was $Nil (2017: $Nil).</t>
  </si>
  <si>
    <t>Accounts Payable and Accrued Liabilities</t>
  </si>
  <si>
    <t>Payables and Accruals [Abstract]</t>
  </si>
  <si>
    <t>Accounts Payable and Accrued Liabilities Disclosure [Text Block]</t>
  </si>
  <si>
    <t xml:space="preserve"> 7. Accounts Payable and Accrued Liabilities Accounts payable and accrued liabilities consisted of the following at January 31, 2018 and 2017: 2018 2017 Trade payables $ 375,252 $ 897,474 Accrued payroll 13,521 641,044 Accrued expenses 199,580 176,436 Sales taxes payable 6,070 5,468 Customer deposits and unearned revenue 5,988 9,922 Other payables - 31,023 $ 600,411 $ 1,761,367 </t>
  </si>
  <si>
    <t>Related Party Transactions and Balances</t>
  </si>
  <si>
    <t>Related Party Transactions [Abstract]</t>
  </si>
  <si>
    <t>Related Party Transactions Disclosure [Text Block]</t>
  </si>
  <si>
    <t xml:space="preserve"> 8. Related Party Transactions and Balances Related Party Balances On October 4, 2017, the Company entered into a consignment agreement with Bendon to consign 155,624 1,189,072 th 441,453 747,763 At January 31, 2018, included in advances receivable is $ 540,733 306,201 234,532 381,411 At January 31, 2018, included in accounts payable and accrued liabilities is $Nil (2017: $ 129,186 Related Party Transactions During the year ended January 31, 2018, included in general and administrative expenses is $ 287,971 481,511 2,132,371 4,907,285 184,609 231,176 27,809 33,520 Effective June 10, 2014, the Company entered into an employment agreement with the Chief Executive Officer and director (the “CEO”) of the Company for a term of three years whereby the CEO was entitled to a base salary of $ 400,000 37,037 On March 13, 2017, the CEO surrendered accrued base salary compensation plus interest accrued to February 28, 2017 in the amount of $ 654,637 638,724 15,913 1,200,000 2.14 In connection with a Joint Factoring Agreement (Note 9), the CEO executed a guaranty (the “Guaranty”) to personally guarantee performance of the Obligations and also agreed to provide her own brokerage account as security for the Obligations (as defined in Note 9)). Accordingly, in connection with her brokerage account the CEO entered into a brokerage account pledge and security agreement (the “Pledge and Security Agreement”) and securities account control agreement (the “Account Control Agreement”) in favor of Wells Fargo Bank, National Association (“Wells Fargo”). Pursuant to the Pledge and Security Agreement, the CEO agreed to pledge, sell, assign, grant a security interest in and transfer to Wells Fargo all of her rights, title and interest in and to her brokerage account. Effective June 28, 2017, the Company had repaid all advances received under the terms of the Joint Factoring Agreement and the Company entered into an Amendment to the Joint Factoring Agreement pursuant to which the personal guarantee of the CEO was terminated.</t>
  </si>
  <si>
    <t>Factoring Line of Credit</t>
  </si>
  <si>
    <t>Factoring Agreement [Member]</t>
  </si>
  <si>
    <t>Debt Disclosure [Text Block]</t>
  </si>
  <si>
    <t xml:space="preserve"> 9. Factoring Line of Credit i) Capital Business Credit On June 11, 2015, the Company entered into a factoring agreement (the “CBC Factoring Agreement”) with Capital Business Credit LLC (“CBC”) whereby the Company could borrow the lesser of (i) $ 750,000 80 60 100 500,000 On June 14, 2016, the Company entered into a Joint Factoring Agreement (the “Joint Factoring Agreement”) with Wells Fargo. The Joint Factoring Agreement with Wells Fargo replaced the CBC Factoring Agreement, which was terminated effective on the same date. ii) Wells Fargo Under the terms of the Joint Factoring Agreement dated June 14, 2016, the Company may assign eligible accounts receivable (the “Accounts”) to Wells Fargo in exchange for loans and advances (each such loan or advance, an “Advance”) up to an aggregate amount (the “Borrowing Base”) not to exceed the lesser of (i) $6,000,000 or (ii) the sum of up to 80% of trade receivables deemed eligible by Wells Fargo plus (A) the lesser of up to (x) 50% of the value, calculated at the lower of cost or market, of finished goods, warehoused inventory deemed eligible by Wells Fargo or (y) $500,000, plus (B) the lesser of (x) up to 75% of marketable securities held in a blocked security account, subject to an account control agreement in favor of Wells Fargo (the “Securities Account”). In connection with Wells Fargo’s services under the Joint Factoring Agreement, Wells Fargo receives a commission equal to the Factoring Commission Percentage (as defined in the Joint Factoring Agreement) multiplied by the gross invoice amount of each Account purchased, which is charged to the Company’s account on the date a related Advance is made. During the initial term of the Joint Factoring Agreement, Wells Fargo would receive minimum commissions equal to $ 24,000 36,000 50,000 The Company bears the risk of credit loss on the Accounts, except where Wells Fargo provides credit approval in writing on such Account. The Advances would bear interest on the daily net balance of any moneys owed at a rate of LIBOR plus 3% The Company accounted for invoices sold to the Wells Fargo under the Joint Factoring Agreement as a sale of financial assets. Effective June 28, 2017, the Company had repaid all loans and advances received under the Joint Factoring Agreement. The Company and Wells Fargo entered into an Amendment to the Joint Factoring Agreement pursuant to which the Parties agreed to amend certain terms of the agreement as follows: (i) no further advances would be available under the Joint Factoring Agreement; (ii) Wells Fargo would not be entitled to the Minimum Commissions; (iii) the Company may terminate the Joint Factoring Agreement upon seven days’ written notice to Wells Fargo and Wells Fargo may terminate the Joint Factoring Agreement upon thirty days’ written notice to the Company; (iv) the Guaranty (Note 8) was terminated in its entirety. Under the terms of the Joint Factoring Agreement, as amended, the Company bears the financial risk associated with the factored receivables. Consequently, the Company no longer accounts for invoices assigned to Wells Fargo for collections as a sale of financial assets. Factor expenses and interest charged to operations during the year ended January 31, 2018 were $ 46,828 41,304 106,339 302,776</t>
  </si>
  <si>
    <t>Promissory Notes Payable</t>
  </si>
  <si>
    <t>Promissory Note Payable [Member]</t>
  </si>
  <si>
    <t xml:space="preserve"> 10. Promissory Notes Payable 2018 2017 Unsecured promissory notes, accruing interest at a rate of 10% per annum maturing on the earlier of (i) May 7, 2017 or (ii) the date of closing of an equity financing (see (i)) $ - $ 253,000 Promissory notes, non-interest bearing, repayable upon the Company reporting net income from operations in a single month (see (ii)) 3,450 3,450 3,450 256,450 Less: current portion (3,450) (256,450) $ - $ - (i) During the year ended January 31, 2017, the Company issued promissory notes in the aggregate principal amount of $ 253,000 153,000 May 7, 2017 13 nd 253,000 10,619 (ii) On November 7, 2013, the Company issued a promissory note in the principal amount of CDN$ 28,750 24,467 25,000 15 3,670 3,750 3,450 3,750 3,450 3,750</t>
  </si>
  <si>
    <t>Stockholders' Equity</t>
  </si>
  <si>
    <t>Stockholders' Equity Note [Abstract]</t>
  </si>
  <si>
    <t>Stockholders' Equity Note Disclosure [Text Block]</t>
  </si>
  <si>
    <t xml:space="preserve"> 11. Stockholders’ Equity Authorized 2,000,000 18,000,000 0.001 Year ended January 31, 2018 i) On February 10, 2017, the Company entered into an At the Market Offering Agreement (the “Agreement”) with Maxim Group LLC (“Maxim”), as amended on March 30, 2017, pursuant to which the Company could sell from time to time, up to an aggregate of $ 5,500,000 Under the terms of the Agreement, Maxim was entitled to a commission at a fixed rate of 3.5 Year ended January 31, 2018 During the year ended January 31, 2018 pursuant to and under the terms of the Agreement, as amended, the Company issued an aggregate of 2,189,052 5,499,723 5,307,233 Year ended January 31, 2017 ii) On January 12, 2017, the Company entered into a Securities Purchase Agreement with certain investors providing for the issuance and sale by the Company of 1,879,811 1.04 1,955,003 288,462 1,592,175 iii) On January 12, 2017, in connection with the Offering, the Company issued 202,520 224,000 4,281 2014 Stock Option Plan On June 6, 2014, the Company’s board of directors approved a 2014 Long-Term Incentive Plan (the “2014 Plan”), which provides for the grant of stock options, restricted shares, restricted share units and performance stock and units to directors, officers, employees and consultants of the Company. Stockholder approval of the plan was obtained on August 21, 2014. The maximum number of our common stock reserved for issue under the plan is 2,750,000 The 2014 Plan is administered by the board of directors, except that it may, in its discretion, delegate such responsibility to a committee of such board. The exercise price will be determined by the board of directors at the time of grant. Stock options may be granted under the 2014 Plan for an exercise period of up to ten years from the date of grant of the option or such lesser periods as may be determined by the board, subject to earlier termination in accordance with the terms of the 2014 Plan. At January 31, 2018, 509,601 759,601 Stock Based Compensation Number Weighted Average Weighted Average Grant Date of Options Exercise Price Fair Value Outstanding at January 31, 2016 2,191,274 $ 5.12 $ 7.86 Expired (93,875) $ 5.19 Forfeited (70,000) $ 5.12 Granted 260,000 $ 2.21 $ 1.41 Outstanding at January 31, 2017 2,287,399 $ 4.78 $ 6.96 Expired (15,000) $ 10.00 9.37 Granted 1,200,000 $ 2.14 $ 0.89 Outstanding at January 31, 2018 3,472,399 $ 3.85 $ 4.85 Exercisable at January 31, 2018 3,316,167 $ 3.87 Number Exercise Expiry Number 1,250 $ 10.00 February 1, 2018 1,250 3,750 $ 10.00 May 1, 2018 3,750 2,000 $ 10.00 April 1, 2019 2,000 25,000 $ 10.00 July 30, 2022 25,000 1,536,750 $ 5.12 June 6, 2024 1,536,750 25,000 $ 6.00 June 10, 2024 25,000 37,500 $ 4.48 February 3, 2025 25,000 37,500 $ 4.48 February 25, 2025 25,000 6,250 $ 4.80 July 6, 2025 6,250 337,399 $ 4.40 August 18, 2025 281,167 10,000 $ 2.50 February 2, 2026 10,000 100,000 $ 2.50 November 1, 2026 100,000 150,000 $ 2.00 November 1, 2026 75,000 1,200,000 * $ 2.14 March 13, 2021 1,200,000 3,472,399 3,316,167 The aggregate intrinsic value of stock options outstanding is calculated as the difference between the exercise price of the underlying awards and the fair value of the Company’s common stock. At January 31, 2018, the aggregate intrinsic value of stock options outstanding is $Nil and exercisable is $Nil (2 0 During the year ended January 31, 2018, the Company recognized $ 2,478,633 5,452,931 202,411 2018 2017 Expected term of stock option (years) (1) 8.75 9.71 Expected volatility (2) 75.60 % 75.78 % Stock price at date of issuance $ 1.43 $ 0.99 Risk-free interest rate 2.69 % 2.29 % Dividend yields 0.00 % 0.00 % (1) As the Company has insufficient historical data on which to estimate the expected term of the options, the Company has elected to apply the short-cut method to determine the expected term under the guidance of Staff Accounting Bulletin No. 110 (“SAB 110”). (2) As the Company has insufficient historical data on which to estimate expected future share price volatility, the Company has estimated expected share price volatility based on the historical share price volatility of comparable entities. Share Purchase Warrants At January 31, 2018, the Company had 1,212,302 share purchase warrants outstanding as follows: Number Exercise Price Expiry Date 3,750 $ 10.00 August 10, 2018 60,001 $ 6.00 April 4, 2019 555,968 $ 6.00 June 10, 2019 155,052 $ 3.00 June 10, 2019 168,883 $ 6.00 July 8, 2019 29,343 $ 3.00 July 8, 2019 24,625 $ 8.00 October 23, 2019 137,180 $ 4.80 December 23, 2020 15,000 $ 4.80 July 6, 2022 62,500 $ 5.11 September 1, 2022 1,212,302 The Company recognized stock-based compensation expense of $ 41,159 104,284 On December 7, 2017, the Company paid $ 50,000 365,688 36,569 Number of Weighted Average Warrants Exercise Price Outstanding at January 31, 2016 1,645,198 $ 5.27 Expired (18,188) 4.00 Outstanding at January 31, 2017 1,627,010 $ 5.29 Repurchased (402,257) 4.80 Expired (12,451) 10.00 Outstanding at January 31, 2018 1,212,302 $ 5.40 </t>
  </si>
  <si>
    <t>Income Tax Disclosure [Abstract]</t>
  </si>
  <si>
    <t>Income Tax Disclosure [Text Block]</t>
  </si>
  <si>
    <t xml:space="preserve"> 12. Income Taxes January 31, 2018 2017 34 % 34 % Loss for the year $ (5,789,805) $ (10,798,503) Expected income tax recovery (1,968,000) (3,671,000) Non-deductible other expenses (107,000) 101,000 Non-deductible accretion and financing fees - 5,000 Effect of reduction in statutory rate 5,667,000 - True up to prior years’ tax provision 138,000 12,000 Change in valuation allowance (3,730,000) 3,553,000 Total income tax expense $ - $ - January 31, 2018 2017 Temporary differences relating to: Net operating loss carry forwards $ 5,355,200 $ 7,469,700 Equipment and intangible assets 22,000 30,700 Unpaid expenses 2,900 218,000 Inventory provision 56,600 - Stock based compensation 3,731,500 5,184,700 9,168,200 12,903,100 Valuation allowance (9,168,200) (12,903,100) Net deferred taxes $ - $ - Deferred tax assets and liabilities are determined based on temporary basis differences between assets and liabilities reported for financial reporting and tax reporting. The ultimate realization of the net deferred tax asset is dependent upon the generation of future taxable income during the periods in which those temporary differences become deductible. The Company considers projected future taxable income, recent financial performance and tax planning strategies in making this assessment. The Company is required to record a valuation allowance to reduce its net deferred tax asset to the amount that is more likely than not to be realized. Accounting guidance allows the Company to look to future earnings to support the realizability of the net deferred assets. Since the Company has had cumulative net operating losses since inception, the ability to use forecasted future earnings is diminished. As a result, the Company concluded a full valuation allowance against the net deferred tax asset was appropriate. At January 31, 2018 and 2017 the total change in valuation allowance for items affecting the current year was $ (3,730,000) 3,553,000 At January 31, 2018, the Company had accumulated net operating losses in Canada totaling approximately $ 5,066,000 5,066,000 25,499,000 22,201,000 2025 Section 382 of the Internal Revenue Code (“Section 382”) impose substantial restrictions on the utilization of net operating losses in the event of an “ownership change” as defined in Section 382. As a result of equity transactions during the year ended January 31, 2016, management believes the utilization of net operating losses may be subject to this limitation. If an ownership change is deemed to have occurred as a result of these equity ownership changes or offerings, the Company has estimated that the net operating losses would be limited to approximately $ 16,654,000 13,356,000 The Company files income tax returns in the United States and Canada. All of the Company’s tax returns are subject to tax examinations until the respective statute of limitations expires. The Company currently has no tax years under examination. The Company’s tax filings for the fiscal years 2012 to 2018 remain open to examination. Based on management’s assessment of ASC Topic 740 Income Taxes On December 22, 2017, the President of the United States signed into law the Tax Cuts and Jobs Act (“Tax Reform Act”). The legislation significantly changes U.S. tax law by, among other things, lowering corporate income tax rates, implementing a territorial tax system and imposing a transition tax on deemed repatriated earnings of foreign subsidiaries. The Tax Reform Act permanently reduces the U.S. corporate income tax rate from a maximum of 35% to a flat 21% rate, effective January 1, 2018.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S. corporate income tax rate from 35 21 9,168,200 3,734,900 The Tax Reform Act also provided for a one-time deemed mandatory repatriation of post  1986 undistributed foreign subsidiary earnings and profits (“E&amp;P”) as well as Global Intangible Low-Taxed Income (“GILTI”) and Base-Erosion Anti-Abuse provisions. The Company had no adjustments related to these latter noted provisions at January 31, 2018.</t>
  </si>
  <si>
    <t>Customer Concentrations</t>
  </si>
  <si>
    <t>Risks and Uncertainties [Abstract]</t>
  </si>
  <si>
    <t>Concentration Risk Disclosure [Text Block]</t>
  </si>
  <si>
    <t xml:space="preserve"> 13. Customer Concentrations The Company has concentrations in the volumes of business transacted with particular customers. The loss of these customers could have a material adverse effect on the Company’s business. For the year ended January 31, 2018, the Company had concentrations of sales with three customers equal to 28.6 26 85,792</t>
  </si>
  <si>
    <t>Commitments and Contingencies</t>
  </si>
  <si>
    <t>Commitments and Contingencies Disclosure [Abstract]</t>
  </si>
  <si>
    <t>Commitments and Contingencies Disclosure [Text Block]</t>
  </si>
  <si>
    <t xml:space="preserve"> 14. Commitments and Contingencies i) In accordance with a negotiated agreement, the Company is required to pay royalty fees based on the greater of a pre-determined percentage of certain sales, not to exceed 10% of these net wholesale sales, as defined in such agreements, or a minimum annual amount. Minimum royalty payments are being amortized to operations over the period for which royalties accrue under the terms of the agreement. The Company may terminate the agreement in the event that the other party fails to perform any of the services required to be performed under the agreement or breaches any of its other covenants or agreements set forth in the agreement. On November 29, 2017, the Company signed a termination agreement to settle the above agreement. The Company agreed to pay $200,000 cash which includes a one-time royalty payment of $150,000 and $50,000 to re-purchase 365,688 warrants and 36,569 anti-dilution warrants held by the other party. On December 7, 2017, the Company paid $200,000 to settle the terms of this agreement. Upon settlement, the Company recorded a gain on the extinguishment of debt totaling $83,333 for the difference between the net carrying value of the liability of $233,333 and the consideration paid of $150,000 for outstanding royalties. ii) Pursuant to a Strategic Consulting and Collaboration Agreement, the Company is committed to pay a monthly cash retainer ranging from $10,000 to $20,000 over the three-year term of the agreement. The Company has negotiated a hold on the monthly cash retainer, effective March 1, 2016 and continuing indefinitely.</t>
  </si>
  <si>
    <t>Subsequent Events</t>
  </si>
  <si>
    <t>Subsequent Events [Abstract]</t>
  </si>
  <si>
    <t>Subsequent Events [Text Block]</t>
  </si>
  <si>
    <t xml:space="preserve"> 15. Subsequent Events On March 12, 2018, the Vice President of Finance announced his resignation effective as of March 23, 2018, per the 8K filed with the SEC on March 16, 2018. On March 26, 2018, the Company appointed a Chief Financial Officer and Principal Accounting Officer provided pursuant to an engagement letter (the “Agreement”), dated March 11, 2018. In addition to the provision of services to act as temporary Chief Financial Officer and principal accounting officer of the Company, the Agreement provides among other things, assistance to the Company with (i) preparing its regulatory disclosures and filings, including its annual, quarterly and periodic reports filed with the Securities and Exchange Commission, (ii) preparing the Company’s financial statements and records and (iii) coordinating the Company’s annual audits with the Company’s outside audit firm. As consideration for the provision of the services described in the Agreement, excluding the services provided as the Company’s temporary Chief Financial Officer principal accounting officer, the Company has agreed to pay on a monthly retainer basis of CDN $ 10,000 5,000 The term of the Agreement commenced on March 26, 2018 and will continue until February 28, 2019, provided that services as the Company’s temporary Chief Financial Officer and principal accounting officer will terminate upon completion of the Company’s previously disclosed anticipated business combination with Bendon Limited and Bendon Group Holdings Limited. Either party may terminate the Agreement immediately for failure of the other party to meet its obligations thereunder. On March 26, 2018, the Company and appointed temporary Chief Financial Officer and Principal Accounting Officer (the “CFO”) Officer entered into an Indemnification Agreement (the “Indemnification Agreement”) pursuant to which, among other things, the Company is required, subject to certain exceptions and satisfaction of the applicable standard of conduct (where applicable) as set forth in the Indemnification Agreement, to indemnify the CFO to the fullest extent permitted by Nevada law against any and all Losses (as defined in the Indemnification Agreement) if the CFO was or is or becomes a party to or participant in, or is threatened to be made a party to or participant in, any Claim (as defined in the Indemnification Agreement) by reason of or arising in part out of any Indemnifiable Event (as defined in the Indemnification Agreement). In addition, subject to certain exceptions and repayment conditions, the CFO shall have the right to advancement by the Company of all indemnifiable expenses actually and reasonably paid or incurred by the CFO in connection with any such Claim.</t>
  </si>
  <si>
    <t>Summary of Significant Accounting Policies (Policies)</t>
  </si>
  <si>
    <t>Basis of Accounting, Policy [Policy Text Block]</t>
  </si>
  <si>
    <t xml:space="preserve"> Principles of Consolidation and Basis of Accounting These consolidated financial statements include the accounts of the Company and its wholly-owned subsidiary, Naked. All inter-company transactions and balances have been eliminated.</t>
  </si>
  <si>
    <t>Foreign Currency Transactions and Translations Policy [Policy Text Block]</t>
  </si>
  <si>
    <t xml:space="preserve"> Reporting Currency and Foreign Currency The functional currency of the Company is the US dollar. Transaction amounts denominated in foreign currencies are translated into their US dollar equivalents at exchange rates prevailing at the transaction dates. Financial instruments denominated in foreign currencies are revalued each period at exchange rates prevailing at each balance sheet date until settled. Foreign currency gains and losses on transactions or settlements are recognized in the consolidated statement of operations. These consolidated financial statements have been presented in US dollars, which is the Company’s reporting currency.</t>
  </si>
  <si>
    <t>Basis Of Presentation [Policy Text Block]</t>
  </si>
  <si>
    <t xml:space="preserve"> Basis of Presentation The accompanying consolidated financial statements have been prepared on the accrual basis of accounting in accordance with GAAP in the United States of America.</t>
  </si>
  <si>
    <t>Segment Reporting, Policy [Policy Text Block]</t>
  </si>
  <si>
    <t xml:space="preserve"> Segment Reporting The Company used several factors in identifying and analyzing reportable segments, including the basis of organization, such as differences in products and services, and geographical areas. The Company’s chief operating decision makers review financial information presented on a consolidated basis for the purposes of making operating decisions and assessing financing performance. Accordingly, the Company has determined that as of January 31, 2018 and 2017, there is only a single reportable operating segment. The Company operates in one industry, the manufacture and sale of direct and wholesale undergarments. Revenues from external customers are all derived from customers located within North America as follows: 2018 2017 United States $ 2,738,948 $ 1,812,120 Canada and other 120,935 29,945 $2, 859,884 $ 1,842,065 At January 31, 2018, the net book value of long-lived assets all located within North America were as follows: 2018 2017 Equipment Intangible assets Equipment Intangible assets United States $ - $ 61,518 $ - $ 61,518 Canada - 19,357 - 19,357 $ - $ 80,875 $ - $ 80,875 </t>
  </si>
  <si>
    <t>Revenue Recognition, Allowances [Policy Text Block]</t>
  </si>
  <si>
    <t xml:space="preserve"> Revenue Recognition, Accounts Receivable and Allowance for Doubtful Accounts Sales are recorded when title and risk of loss has passed to the customer, when persuasive evidence of a sales arrangement exists, the selling price is fixed and determinable and collectability is reasonable assured. For consignment sales, revenue is recognized when the consignee sells the goods. Accounts receivable consist of amounts due from customers and are recorded upon the sale of product to customers. Credit terms are extended to customers in the normal course of business and no collateral is required. The Company estimates an allowance for doubtful accounts based on historical losses, the existing economic conditions and the financial stability of its customers. Accounts receivable are written off when deemed uncollectible. Recoveries of accounts receivable previously written off are recorded when received.</t>
  </si>
  <si>
    <t>Inventory, Policy [Policy Text Block]</t>
  </si>
  <si>
    <t xml:space="preserve"> Inventory Inventory is stated at the lower of cost or net realizable value. Cost is determined using the weighted average method, which under the circumstances, management believes will provide for the most practical basis for the measurement of periodic income. Management periodically reviews inventory for slow moving or obsolete items and considers realizability based on the Company’s marketing strategies and sales forecasts to determine if an allowance is necessary. If net realizable value is below cost, then an allowance is created to adjust the carrying amount of inventory.</t>
  </si>
  <si>
    <t>Property, Plant and Equipment, Policy [Policy Text Block]</t>
  </si>
  <si>
    <t xml:space="preserve"> Equipment Equipment is recorded at cost. Equipment is depreciated using the straight-line method over the estimated useful lives. The estimated useful lives for each asset group are as follows: Years Furniture and equipment 5 Computer equipment 2 At the time depreciable property is retired or otherwise disposed of the related cost and accumulated depreciation is removed from the accounts and any resulting gain or loss is reflected in the consolidated statement of operations.</t>
  </si>
  <si>
    <t>Intangible Assets, Finite-Lived, Policy [Policy Text Block]</t>
  </si>
  <si>
    <t xml:space="preserve"> Intangible Assets Indefinite-life intangible assets, consisting of costs to acquire trademarks with an indefinite life, are recorded at cost, net of impairment charges, if applicable. No amortization has been taken on indefinite life intangible assets. Indefinite-life intangible assets are reviewed for impairment annually and whenever events or changes in circumstances indicate that the carrying amount of an asset may not be recoverable. Internal and external costs incurred during the preliminary project stage are expensed as they are incurred. Internal and external costs incurred to develop internaluse computer software during the application development stage are capitalized. Training costs are not internaluse software development costs and, if incurred during this stage, are expensed as incurred. These capitalized costs are amortized based on their estimated useful life over two years.</t>
  </si>
  <si>
    <t>Impairment or Disposal of Long-Lived Assets, Policy [Policy Text Block]</t>
  </si>
  <si>
    <t xml:space="preserve"> Impairment of Long-Lived Assets The Company reviews its long-lived assets for impairment whenever events or changes in circumstances indicate that the related carry amounts may not be recoverable. Such a review involves assessing qualitative factors to determine whether it is more likely than not (that is, a likelihood of more than 50 percent) that a long-lived asset is impaired. If the Company assesses that there is a likelihood of impairment, then the Company will perform a quantitative analysis comparing the carrying value of the assets with the estimated future net undiscounted cash flows expected to result from the use of the assets, including cash flows from disposition. Should the sum of the expected future net cash flows be less than the carrying value, the Company would recognize an impairment loss at that date for the amount by which the carrying amount of the asset exceeds its fair value. Management has determined that no impairment has been identified in the years ended January 31, 2018 or 2017.</t>
  </si>
  <si>
    <t>Shipping and Handling Cost, Policy [Policy Text Block]</t>
  </si>
  <si>
    <t xml:space="preserve"> Shipping and Handling Costs Costs associated with the Company’s third-party shipping, warehousing and handling activities are included within operating expenses on the consolidated statements of operations. (i) Shipping costs associated with marketing related promotions are included as a component of general and administrative expenses. These shipping costs were $6,649 for the year ended January 31, 2018 ($14,430 for the year ended January 31, 2017). (ii) Shipping costs billed to customers are recorded as revenues and related out-bound shipping costs incurred by the Company are recorded as cost of sales. (iii) Warehousing and handling costs, and shipping costs associated with transfers of inventory to and from third party warehouses to the Company’s warehouse are included in general and administrative expense as warehouse management. These warehousing, shipping and handling costs were $137,369 for the year ended January 31, 2018 ($319,830 for the year ended January 31, 2017).</t>
  </si>
  <si>
    <t>Advertising Cost, Policy, Expensed Advertising Cost [Policy Text Block]</t>
  </si>
  <si>
    <t xml:space="preserve"> Advertising Expense The Company expenses advertising costs to operations during the period in which they are incurred. The Company expensed $ 139,650 252,895</t>
  </si>
  <si>
    <t>Income Tax, Policy [Policy Text Block]</t>
  </si>
  <si>
    <t xml:space="preserve"> Income Taxes The current income tax represents the amount of income taxes expected to be paid or the benefit expected to be received for the current year taxable income or loss. Deferred income taxes are recognized for the future tax consequences of temporary differences arising between the carrying value of assets and liabilities for financial statement and tax reporting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cover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projected future taxable income and tax planning strategies in making this assessment. The Company recognizes the impact of a tax position in the consolidated financial statements if the position is more likely than not to be sustained upon examination on the technical merits of the position. The Company’s policy is to recognize interest accrued related to unrecognized tax benefits and penalties as income tax expense. The Company has no uncertain tax positions as of January 31, 2018 and 2017, respectively; consequently, no interest or penalties have been accrued by the Company.</t>
  </si>
  <si>
    <t>Fair Value of Financial Instruments, Policy [Policy Text Block]</t>
  </si>
  <si>
    <t xml:space="preserve"> Fair Value of Financial Instruments The Company accounts for its financial assets and liabilities in accordance with ASC Topic 820, Fair Value Measurements and Disclosures Level 1 inputs utilize quoted prices (unadjusted) in active markets for identical assets or liabilities; Level 2 inputs are inputs other than quoted prices included in Level 1 that are observable for the asset or liability, either directly or indirectly such as interest rates, foreign exchange rates, and yield curves that are observable at commonly quoted intervals; and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financial instruments consist of cash, accounts receivable, accounts payable, notes payable, and convertible promissory notes. Other than convertible promissory notes, the fair values of these financial instruments approximate their respective carrying values because of the short maturity of these instruments. The Company determined that the aggregate fair value of promissory notes payable outstanding at January 31, 2018 and 2017, based on Level 2 inputs in the fair value hierarchy, was equal to their aggregate book value based on the short maturities and current borrowing rates available to the Company.</t>
  </si>
  <si>
    <t>Use of Estimates, Policy [Policy Text Block]</t>
  </si>
  <si>
    <t xml:space="preserve"> Use of Estimates 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materially differ from those estimates. The most significant estimates made by the Company are those relating to uncollectible receivables, inventory valuation and obsolescence, product returns, stock-based compensation, and derivative valuations.</t>
  </si>
  <si>
    <t>Earnings Per Share, Policy [Policy Text Block]</t>
  </si>
  <si>
    <t xml:space="preserve"> Loss per share Earnings or loss per share (“EPS”) is computed by dividing net income (loss) available to common stockholders by the weighted average number of shares of common stock outstanding for the period. The treasury stock method is used in calculating diluted EPS for potentially dilutive stock options and share purchase warrants, which assumes that any proceeds received from the exercise of in-the-money stock options and share purchase warrants, would be used to purchase common stock at the average market price for the period. 2018 2017 Numerator Net loss $ (5,789,805) $ (10,798,503) Denominator Weighted average shares outstanding 10,073,504 6,092,688 Effect of dilutive securities Warrants and options - - Diluted weighted average shares outstanding 10,073,504 6,092,688 Basic net loss per share $ (0.57) $ (1.77) Diluted net loss per share $ (0.57) $ (1.77) Anti-dilutive securities not included in diluted loss per share relating to: Warrants and options outstanding 4,684,701 3,914,409 4,684,701 3,914,409 </t>
  </si>
  <si>
    <t>Share-based Compensation, Option and Incentive Plans Policy [Policy Text Block]</t>
  </si>
  <si>
    <t xml:space="preserve"> Accounting for Stock-Based Compensation ASC Topic 718, Compensation  Stock Compensation The Company accounts for the granting of equity-based awards to employees using the fair value method whereby all awards to employees will be recorded at fair value on the date of the grant. The fair value of all equity-based awards is expensed over their vesting period with a corresponding increase to additional paid in capital. Compensation costs for stock-based payments to employees with graded vesting are recognized on a straight-line basis. The amount of cumulated compensation expense recognized at any date must at least equal the portion of the grant date value of the award that is vested at that date. Based on guidance in ASC 505-50,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Compensation costs for stock-based payments with graded vesting are recognized on a straight-line basis. The cost of the stock-based payments to non-employees that are fully vested and non-forfeitable as at the grant date are measured and recognized at that date, unless there is a contractual term for services in which case such compensation would be amortized over the contractual term.</t>
  </si>
  <si>
    <t>New Accounting Pronouncements, Policy [Policy Text Block]</t>
  </si>
  <si>
    <t xml:space="preserve"> New Accounting Pronouncements From time to time, new accounting pronouncements are issued by the FASB, which are adopted by the Company as of the specified date. Unless otherwise discussed, management believes the impact of recently issued standards, which are not yet effective, will not have a material impact on our consolidated financial statements upon adoption. Recently Adopted Accounting Pronouncements In November 2015, the FASB issued Accounting Standards Update No. 2015-17 “ Income Taxes: Balance Sheet Classification of Deferred Taxes (“ASU 2015-17”) In July 2015, the FASB issued ASU No. 2015-11, Simplifying the Measurement of Inventory In March 2016, the FASB issued ASU No. 2016-09, Compensation  Stock Compensation (Topic 718): Improvements to Employee Share-Based Payment Accounting Accounting Pronouncements Not Yet Effective Unless otherwise discussed, management believes the impact of recently issued standards, which are not yet effective, will not have a material impact on our consolidated financial statements upon adoption. In May 2014, the FASB issued ASU No. 2014-09, Revenue from Contracts with Customers The Company’s assessment of the guidance in ASU 2014-09 has identified the majority of revenue streams will be impacted by ASU 2014-09 including transactions such as wholesale customer support costs, e-commerce direct to consumer programs, and customer related returns. The Company will adopt this standard on February 1, 2018 using the modified retrospective method. The Company has substantially completed its assessment of its revenue practices. Based on the evaluation performed to date, it does not expect the adoption of ASU 2014-09 to have a material effect on income from operations, the Company expects to record a change to retained earnings upon adoption totaling $15,667 related to new refund and contract liabilities adopted under the new guidance. The Company also expects to implement changes to presentation within the consolidated financial statements, which will include the separation of contract assets, contract liabilities and receivables due from customers on the statement of financial position. In addition, the Company will implement the addition of a refund liability which will be calculated based on an allowance return, adjusted quarterly, based on historical actual refund percentages of 3.2%, and a loyalty program contract liability, adjusted quarterly, based on historical loyalty amounts redeemed of 5.6%, both of which will be analyzed quarterly for reasonableness. ASU 2014-09 will also require expanded disclosures related to revenue streams, performance obligations and consideration and the related judgements used in developing the necessary estimates. In order to comply with the guidance, beginning on February 1, 2018, the Company will enact a change in its revenue recognition policy and estimates per below; i. Change in Revenue Recognition Policy Sales are recorded when persuasive evidence of a contract exists, performance obligation(s) under contract have been completed, and indicators of the transfer of control have been deemed satisfied under ASC 606. This occurs when the title and risks and rewards of ownership have passed to the customer, the assets are in physical possession and/or have been accepted by the customer and the obligation to pay is present. We elect to consider shipping and handling activities as a fulfillment activity and to record the costs of fulfillment as a cost of sale. All sales are accounted for utilizing the expected transaction price which is adjusted for variable considerations including customary business practices such as rights of return, loyalty programs, co-op advertising, and department store markdowns. ii. Change in Estimates We make certain estimates and adjustments to revenue to account for its contracts with customers. We estimate an allowance and reduction of revenue for customers with contracts which allow them variable sales price adjustments through the period to allow for markdowns at retail, advertising and other allowances. An allowance of $ 58,145 123,381 We offer varying levels of right of returns to customers. To account for the right of return, an estimate is made at the end of the period to account for expected returns. The estimate is based on historical return rates of 3.2 A return allowance of $ 12,000 We offer loyalty points to exclusive members of our e-commerce website. To account for the estimated contract liability, an estimate is made at the end of the period to determine the expected number of points redemptions. The estimate is based on historical redemptions of 5.6 3,667 The company also estimates the date of receipt of goods to customers utilizing a five (5) day delivery window, which includes two (2) days of lead time and three (3) day shipping time rather than following tracking information and delivery notices. This method is an acceptable estimate of the delivery of goods and not material to users of the financial statements as the variance would not produce material differences. In January 2016, the FASB issued ASU No. 2016-01, Recognition and Measurement of Financial Assets and Financial Liabilities In February 2016, FASB issued ASU No. 2016-02, Leases In August 2016, the FASB issued ASU 2016-15, Statement of Cash Flows In May 2017, the Financial Accounting Standards Board (“FASB”) issued Accounting Standards Update (“ASU”) No. 2017-09, “ CompensationStock Compensation</t>
  </si>
  <si>
    <t>Summary of Significant Accounting Policies (Tables)</t>
  </si>
  <si>
    <t>Revenue from External Customers by Geographic Areas [Table Text Block]</t>
  </si>
  <si>
    <t xml:space="preserve"> Revenues from external customers are all derived from customers located within North America as follows: 2018 2017 United States $ 2,738,948 $ 1,812,120 Canada and other 120,935 29,945 $2, 859,884 $ 1,842,065 </t>
  </si>
  <si>
    <t>Long-lived Assets by Geographic Areas [Table Text Block]</t>
  </si>
  <si>
    <t xml:space="preserve"> At January 31, 2018, the net book value of long-lived assets all located within North America were as follows: 2018 2017 Equipment Intangible assets Equipment Intangible assets United States $ - $ 61,518 $ - $ 61,518 Canada - 19,357 - 19,357 $ - $ 80,875 $ - $ 80,875 </t>
  </si>
  <si>
    <t>Schedule Of Estimated Useful Lives Of Property And Equipment [Table Text Block]</t>
  </si>
  <si>
    <t xml:space="preserve"> The estimated useful lives for each asset group are as follows: Years Furniture and equipment 5 Computer equipment 2</t>
  </si>
  <si>
    <t>Schedule of Earnings Per Share, Basic and Diluted [Table Text Block]</t>
  </si>
  <si>
    <t xml:space="preserve"> 2018 2017 Numerator Net loss $ (5,789,805) $ (10,798,503) Denominator Weighted average shares outstanding 10,073,504 6,092,688 Effect of dilutive securities Warrants and options - - Diluted weighted average shares outstanding 10,073,504 6,092,688 Basic net loss per share $ (0.57) $ (1.77) Diluted net loss per share $ (0.57) $ (1.77) Anti-dilutive securities not included in diluted loss per share relating to: Warrants and options outstanding 4,684,701 3,914,409 4,684,701 3,914,409 </t>
  </si>
  <si>
    <t>Inventory (Tables)</t>
  </si>
  <si>
    <t>Schedule of Inventory, Current [Table Text Block]</t>
  </si>
  <si>
    <t xml:space="preserve"> Inventory of the Company consisted of the following at January 31, 2018 and 2017: 2018 2017 Finished goods $ 1,106,413 $ 2,604,597 Inventory consigned to related party (1) 747,763 - 1,854,176 2,604,597 Less: allowance for obsolete inventory (269,742) (375,784) Total inventory $ 1,584,434 $ 2,228,813 (1) See note 8 for details regarding inventory on consignment to a related party</t>
  </si>
  <si>
    <t>Equipment (Tables)</t>
  </si>
  <si>
    <t>Property, Plant and Equipment [Table Text Block]</t>
  </si>
  <si>
    <t xml:space="preserve"> Equipment of the Company consisted of the following at January 31, 2018 and January 31, 2017: 2018 2017 Furniture &amp; equipment $ 10,250 $ 10,250 Computer equipment 26,082 26,082 36,332 36,332 Less: Accumulated depreciation (36,332 (36,332) $ - $ - </t>
  </si>
  <si>
    <t>Intangible Assets (Tables)</t>
  </si>
  <si>
    <t>Schedule of Acquired Finite-Lived Intangible Assets by Major Class [Table Text Block]</t>
  </si>
  <si>
    <t xml:space="preserve"> 2018 2017 Useful life Trade Names/Trademarks $ 80,875 $ 80,875 Indefinite Website 49,512 49,512 2 130,387 130,387 Less: accumulated amortization (49,512) (49,512) $ 80,875 $ 80,875 </t>
  </si>
  <si>
    <t>Accounts Payable and Accrued Liabilities (Tables)</t>
  </si>
  <si>
    <t>Schedule of Accounts Payable and Accrued Liabilities [Table Text Block]</t>
  </si>
  <si>
    <t xml:space="preserve"> Accounts payable and accrued liabilities consisted of the following at January 31, 2018 and 2017: 2018 2017 Trade payables $ 375,252 $ 897,474 Accrued payroll 13,521 641,044 Accrued expenses 199,580 176,436 Sales taxes payable 6,070 5,468 Customer deposits and unearned revenue 5,988 9,922 Other payables - 31,023 $ 600,411 $ 1,761,367 </t>
  </si>
  <si>
    <t>Promissory Notes Payable (Tables)</t>
  </si>
  <si>
    <t>Schedule of Debt [Table Text Block]</t>
  </si>
  <si>
    <t xml:space="preserve"> 2018 2017 Unsecured promissory notes, accruing interest at a rate of 10% per annum maturing on the earlier of (i) May 7, 2017 or (ii) the date of closing of an equity financing (see (i)) $ - $ 253,000 Promissory notes, non-interest bearing, repayable upon the Company reporting net income from operations in a single month (see (ii)) 3,450 3,450 3,450 256,450 Less: current portion (3,450) (256,450) $ - $ - (i) During the year ended January 31, 2017, the Company issued promissory notes in the aggregate principal amount of $ 253,000 153,000 May 7, 2017 13 nd 253,000 10,619 (ii) On November 7, 2013, the Company issued a promissory note in the principal amount of CDN$ 28,750 24,467 25,000 15 3,670 3,750 3,450 3,750 3,450 3,750</t>
  </si>
  <si>
    <t>Stockholders' Equity (Tables)</t>
  </si>
  <si>
    <t>Schedule of Share-based Compensation, Stock Options, Activity [Table Text Block]</t>
  </si>
  <si>
    <t xml:space="preserve"> A summary of the status of the Company’s outstanding stock options for the period ended January 31, 2018 is presented below: Number Weighted Average Weighted Average Grant Date of Options Exercise Price Fair Value Outstanding at January 31, 2016 2,191,274 $ 5.12 $ 7.86 Expired (93,875) $ 5.19 Forfeited (70,000) $ 5.12 Granted 260,000 $ 2.21 $ 1.41 Outstanding at January 31, 2017 2,287,399 $ 4.78 $ 6.96 Expired (15,000) $ 10.00 9.37 Granted 1,200,000 $ 2.14 $ 0.89 Outstanding at January 31, 2018 3,472,399 $ 3.85 $ 4.85 Exercisable at January 31, 2018 3,316,167 $ 3.87 </t>
  </si>
  <si>
    <t>Schedule of Share-based Compensation, Shares Authorized under Stock Option Plans, by Exercise Price Range [Table Text Block]</t>
  </si>
  <si>
    <t xml:space="preserve"> Number Exercise Expiry Number 1,250 $ 10.00 February 1, 2018 1,250 3,750 $ 10.00 May 1, 2018 3,750 2,000 $ 10.00 April 1, 2019 2,000 25,000 $ 10.00 July 30, 2022 25,000 1,536,750 $ 5.12 June 6, 2024 1,536,750 25,000 $ 6.00 June 10, 2024 25,000 37,500 $ 4.48 February 3, 2025 25,000 37,500 $ 4.48 February 25, 2025 25,000 6,250 $ 4.80 July 6, 2025 6,250 337,399 $ 4.40 August 18, 2025 281,167 10,000 $ 2.50 February 2, 2026 10,000 100,000 $ 2.50 November 1, 2026 100,000 150,000 $ 2.00 November 1, 2026 75,000 1,200,000 * $ 2.14 March 13, 2021 1,200,000 3,472,399 3,316,167 *These stock options were issued outside of the 2014 Plan.</t>
  </si>
  <si>
    <t>Schedule of Share-based Payment Award, Stock Options, Valuation Assumptions [Table Text Block]</t>
  </si>
  <si>
    <t xml:space="preserve"> The fair value of each option award was estimated on the date of the grant using the Black-Scholes option pricing model based on the following weighted average assumptions: 2018 2017 Expected term of stock option (years) (1) 8.75 9.71 Expected volatility (2) 75.60 % 75.78 % Stock price at date of issuance $ 1.43 $ 0.99 Risk-free interest rate 2.69 % 2.29 % Dividend yields 0.00 % 0.00 % (1) As the Company has insufficient historical data on which to estimate the expected term of the options, the Company has elected to apply the short-cut method to determine the expected term under the guidance of Staff Accounting Bulletin No. 110 (“SAB 110”). (2) As the Company has insufficient historical data on which to estimate expected future share price volatility, the Company has estimated expected share price volatility based on the historical share price volatility of comparable entities.</t>
  </si>
  <si>
    <t>Schedule Of Share Based Compensation Shares Authorized Under Warrants By Exercise Price Range [Table Text Block]</t>
  </si>
  <si>
    <t xml:space="preserve"> Number Exercise Expiry Number 1,250 $ 10.00 February 1, 2018 1,250 3,750 $ 10.00 May 1, 2018 3,750 2,000 $ 10.00 April 1, 2019 2,000 25,000 $ 10.00 July 30, 2022 25,000 1,536,750 $ 5.12 June 6, 2024 1,536,750 25,000 $ 6.00 June 10, 2024 25,000 37,500 $ 4.48 February 3, 2025 25,000 37,500 $ 4.48 February 25, 2025 25,000 6,250 $ 4.80 July 6, 2025 6,250 337,399 $ 4.40 August 18, 2025 281,167 10,000 $ 2.50 February 2, 2026 10,000 100,000 $ 2.50 November 1, 2026 100,000 150,000 $ 2.00 November 1, 2026 75,000 1,200,000 * $ 2.14 March 13, 2021 1,200,000 3,472,399 3,316,167 </t>
  </si>
  <si>
    <t>Schedule of Share Purchase Warrants Activity [Table Text Block]</t>
  </si>
  <si>
    <t xml:space="preserve"> A summary of the Company’s share purchase warrants outstanding is presented below: Number of Weighted Average Warrants Exercise Price Outstanding at January 31, 2016 1,645,198 $ 5.27 Expired (18,188) 4.00 Outstanding at January 31, 2017 1,627,010 $ 5.29 Repurchased (402,257) 4.80 Expired (12,451) 10.00 Outstanding at January 31, 2018 1,212,302 $ 5.40 </t>
  </si>
  <si>
    <t>Income Taxes (Tables)</t>
  </si>
  <si>
    <t>Schedule of Effective Income Tax Rate Reconciliation [Table Text Block]</t>
  </si>
  <si>
    <t xml:space="preserve"> The reconciliation of income tax provision computed at statutory rates to reported income tax provision is as follows: January 31, 2018 2017 34 % 34 % Loss for the year $ (5,789,805) $ (10,798,503) Expected income tax recovery (1,968,000) (3,671,000) Non-deductible other expenses (107,000) 101,000 Non-deductible accretion and financing fees - 5,000 Effect of reduction in statutory rate 5,667,000 - True up to prior years’ tax provision 138,000 12,000 Change in valuation allowance (3,730,000) 3,553,000 Total income tax expense $ - $ - </t>
  </si>
  <si>
    <t>Schedule of Deferred Tax Assets and Liabilities [Table Text Block]</t>
  </si>
  <si>
    <t xml:space="preserve"> Significant components of the Company’s net deferred tax assets at January 31, 2018 and 2017: January 31, 2018 2017 Temporary differences relating to: Net operating loss carry forwards $ 5,355,200 $ 7,469,700 Equipment and intangible assets 22,000 30,700 Unpaid expenses 2,900 218,000 Inventory provision 56,600 - Stock based compensation 3,731,500 5,184,700 9,168,200 12,903,100 Valuation allowance (9,168,200) (12,903,100) Net deferred taxes $ - $ - </t>
  </si>
  <si>
    <t>Nature of Business (Details Textual) - USD ($)</t>
  </si>
  <si>
    <t>1 Months Ended</t>
  </si>
  <si>
    <t>Mar. 19, 2018</t>
  </si>
  <si>
    <t>Jul. 26, 2017</t>
  </si>
  <si>
    <t>Apr. 23, 2018</t>
  </si>
  <si>
    <t>Feb. 21, 2018</t>
  </si>
  <si>
    <t>Business Acquisition, Equity Interest Issued or Issuable, Number of Shares</t>
  </si>
  <si>
    <t>Scenario, Forecast [Member]</t>
  </si>
  <si>
    <t>Net Asset Amount Before Amendment</t>
  </si>
  <si>
    <t>Net Asset Amount After Amendment</t>
  </si>
  <si>
    <t>Net Debt Amount Before Amendment</t>
  </si>
  <si>
    <t>Net Debt Amount After Amendment</t>
  </si>
  <si>
    <t>Bendon Group Holdings Limited [Member]</t>
  </si>
  <si>
    <t>Business Combination, Acquisition Related Costs</t>
  </si>
  <si>
    <t>Percentage of Outstanding Ordinary Shares to be Held Upon Merger Agreement</t>
  </si>
  <si>
    <t>9.00%</t>
  </si>
  <si>
    <t>Bendon Group Holdings Limited [Member] | Scenario, Forecast [Member]</t>
  </si>
  <si>
    <t>8.35%</t>
  </si>
  <si>
    <t>Number of Shares to be Outstanding Upon Reorganization Agreement</t>
  </si>
  <si>
    <t>Subsequent Event [Member] | Bendon Group Holdings Limited [Member]</t>
  </si>
  <si>
    <t>Number of Share to be Issued in Event of Termination of Merger Agreement</t>
  </si>
  <si>
    <t>Conversion of Stock, Shares to be Issued</t>
  </si>
  <si>
    <t>Description of Net Assets Amount</t>
  </si>
  <si>
    <t>Adding a provision specifying that, so long as Naked does not incur any expenditures that in the aggregate exceed any line item in the Budget by more than 10% unless such excess is approved by the Budget Committee, the Net Assets Shortfall Amount or Net Assets Excess Amount, as applicable, shall be deemed to be less than $150,000 and no adjustment shall be made to the Bendon Target Share Number in respect thereof;</t>
  </si>
  <si>
    <t>Ability to Continue as a Going Concern (Details Textual) - USD ($)</t>
  </si>
  <si>
    <t>Retained Earnings (Accumulated Deficit)</t>
  </si>
  <si>
    <t>Summary of Significant Accounting Policies (Details) - USD ($)</t>
  </si>
  <si>
    <t>Revenue From External Customers By Geographic Areas [Line Items]</t>
  </si>
  <si>
    <t>Revenue, Net, Total</t>
  </si>
  <si>
    <t>UNITED STATES</t>
  </si>
  <si>
    <t>Canada And Other [Member]</t>
  </si>
  <si>
    <t>Summary of Significant Accounting Policies (Details 1) - USD ($)</t>
  </si>
  <si>
    <t>Segment Reporting Information [Line Items]</t>
  </si>
  <si>
    <t>Intangible assets</t>
  </si>
  <si>
    <t>CANADA</t>
  </si>
  <si>
    <t>Summary of Significant Accounting Policies (Details 2)</t>
  </si>
  <si>
    <t>Furniture and equipment [Member]</t>
  </si>
  <si>
    <t>Property, Plant and Equipment, Useful Life</t>
  </si>
  <si>
    <t>5 years</t>
  </si>
  <si>
    <t>Computer equipment [Member]</t>
  </si>
  <si>
    <t>2 years</t>
  </si>
  <si>
    <t>Summary of Significant Accounting Policies (Details 3) - USD ($)</t>
  </si>
  <si>
    <t>Numerator</t>
  </si>
  <si>
    <t>Denominator</t>
  </si>
  <si>
    <t>Effect of dilutive securities</t>
  </si>
  <si>
    <t>Diluted weighted average shares outstanding</t>
  </si>
  <si>
    <t>Basic net loss per share</t>
  </si>
  <si>
    <t>Diluted net loss per share</t>
  </si>
  <si>
    <t>Antidilutive Securities Excluded from Computation of Earnings Per Share, Amount</t>
  </si>
  <si>
    <t>Warrants and options [Member]</t>
  </si>
  <si>
    <t>Summary of Significant Accounting Policies (Details Textual) - USD ($)</t>
  </si>
  <si>
    <t>Feb. 01, 2018</t>
  </si>
  <si>
    <t>Basis of Presentation [Line Items]</t>
  </si>
  <si>
    <t>Advertising Expense</t>
  </si>
  <si>
    <t>Percentage of Historical Redemptions of Loyalty Points</t>
  </si>
  <si>
    <t>5.60%</t>
  </si>
  <si>
    <t>Contract with Customer, Liability</t>
  </si>
  <si>
    <t>Estimated Return Allowance</t>
  </si>
  <si>
    <t>Estimated Allowance and Reduction of Revenue for Customers with Contracts</t>
  </si>
  <si>
    <t>Percentage of Historical Return</t>
  </si>
  <si>
    <t>3.20%</t>
  </si>
  <si>
    <t>Selling, General and Administrative Expenses [Member]</t>
  </si>
  <si>
    <t>Shipping, Handling and Transportation Costs</t>
  </si>
  <si>
    <t>Warehousing And Handling Costs, And Shipping Costs Associated With Transfers Of Inventory</t>
  </si>
  <si>
    <t>Accounting Standards Update 2014-09 [Member] | Subsequent Event [Member]</t>
  </si>
  <si>
    <t>Calculation Description of Refund Liability</t>
  </si>
  <si>
    <t>In addition, the Company will implement the addition of a refund liability which will be calculated based on an allowance return, adjusted quarterly, based on historical actual refund percentages of 3.2%, and a loyalty program contract liability, adjusted quarterly, based on historical loyalty amounts redeemed of 5.6%, both of which will be analyzed quarterly for reasonableness.</t>
  </si>
  <si>
    <t>Cumulative Effect on Retained Earnings, Net of Tax</t>
  </si>
  <si>
    <t>Inventory (Details) - USD ($)</t>
  </si>
  <si>
    <t>Oct. 04, 2017</t>
  </si>
  <si>
    <t>Inventory [Line Items]</t>
  </si>
  <si>
    <t>Finished goods</t>
  </si>
  <si>
    <t>Inventory consigned to related party</t>
  </si>
  <si>
    <t>[1]</t>
  </si>
  <si>
    <t>Inventory, Gross, Total</t>
  </si>
  <si>
    <t>Less: allowance for obsolete inventory</t>
  </si>
  <si>
    <t>Total inventory</t>
  </si>
  <si>
    <t>See note 8 for details regarding inventory on consignment to a related party</t>
  </si>
  <si>
    <t>Equipment (Details) - USD ($)</t>
  </si>
  <si>
    <t>Property, Plant and Equipment [Line Items]</t>
  </si>
  <si>
    <t>Property, Plant and Equipment, Gross, Total</t>
  </si>
  <si>
    <t>Less: Accumulated depreciation</t>
  </si>
  <si>
    <t>Property, Plant and Equipment, Net, Total</t>
  </si>
  <si>
    <t>Computer Equipment [Member]</t>
  </si>
  <si>
    <t>Furniture and Fixtures [Member]</t>
  </si>
  <si>
    <t>Equipment (Details Textual) - USD ($)</t>
  </si>
  <si>
    <t>Depreciation, Depletion and Amortization, Nonproduction, Total</t>
  </si>
  <si>
    <t>Intangible Assets (Details) - USD ($)</t>
  </si>
  <si>
    <t>Acquired Finite-Lived Intangible Assets [Line Items]</t>
  </si>
  <si>
    <t>Intangible Assets, Gross</t>
  </si>
  <si>
    <t>Less: accumulated amortization</t>
  </si>
  <si>
    <t>Intangible Assets, Net (Excluding Goodwill)</t>
  </si>
  <si>
    <t>Website [Member]</t>
  </si>
  <si>
    <t>Finite-Lived Intangible Assets, Gross</t>
  </si>
  <si>
    <t>Finite-Lived Intangible Asset, Useful Life</t>
  </si>
  <si>
    <t>Trademarks and Trade Names [Member]</t>
  </si>
  <si>
    <t>Indefinite-Lived Intangible Assets (Excluding Goodwill)</t>
  </si>
  <si>
    <t>Intangible Assets (Details Textual) - USD ($)</t>
  </si>
  <si>
    <t>Intangible Assets [Line Items]</t>
  </si>
  <si>
    <t>Amortization of Intangible Assets</t>
  </si>
  <si>
    <t>Accounts Payable and Accrued Liabilities (Details) - USD ($)</t>
  </si>
  <si>
    <t>Trade payables</t>
  </si>
  <si>
    <t>Accrued payroll</t>
  </si>
  <si>
    <t>Accrued expenses</t>
  </si>
  <si>
    <t>Sales taxes payable</t>
  </si>
  <si>
    <t>Customer deposits and unearned revenue</t>
  </si>
  <si>
    <t>Other payables</t>
  </si>
  <si>
    <t>Accounts Payable and Accrued Liabilities, Current</t>
  </si>
  <si>
    <t>Related Party Transactions and Balances (Details Textual)</t>
  </si>
  <si>
    <t>Mar. 13, 2017USD ($)$ / sharesshares</t>
  </si>
  <si>
    <t>Feb. 28, 2018USD ($)</t>
  </si>
  <si>
    <t>Jan. 31, 2018USD ($)$ / sharesshares</t>
  </si>
  <si>
    <t>Jan. 31, 2017USD ($)$ / sharesshares</t>
  </si>
  <si>
    <t>Oct. 04, 2017USD ($)</t>
  </si>
  <si>
    <t>Related Party Transaction [Line Items]</t>
  </si>
  <si>
    <t>Share-based Compensation, Total</t>
  </si>
  <si>
    <t>Share-based Compensation Arrangement by Share-based Payment Award, Options, Grants in Period, Gross | shares</t>
  </si>
  <si>
    <t>Deferred Compensation Liability, Classified, Noncurrent</t>
  </si>
  <si>
    <t>Share-based Compensation Arrangements by Share-based Payment Award, Options, Grants in Period, Weighted Average Exercise Price | $ / shares</t>
  </si>
  <si>
    <t>Inventory Finished Goods Units</t>
  </si>
  <si>
    <t>Inventory Consigned To Related Party</t>
  </si>
  <si>
    <t>Due from Related Parties, Current</t>
  </si>
  <si>
    <t>Reimbursement Receivable for Expenses Incurred on Behalf of Related Party</t>
  </si>
  <si>
    <t>Operating Loss Reimbursements Receivable</t>
  </si>
  <si>
    <t>Accounts Receivable, Related Parties, Current</t>
  </si>
  <si>
    <t>Cash Collected From Related party In Payment Of Accounts Receivable</t>
  </si>
  <si>
    <t>General and Administrative Expense [Member]</t>
  </si>
  <si>
    <t>Marketing Expense</t>
  </si>
  <si>
    <t>Directors And Officers [Member] | General and Administrative Expense [Member]</t>
  </si>
  <si>
    <t>Noninterest Expense Directors Fees</t>
  </si>
  <si>
    <t>Other Related Party [Member] | General and Administrative Expense [Member]</t>
  </si>
  <si>
    <t>Chief Executive Officer [Member] | Employement Agreement [Member]</t>
  </si>
  <si>
    <t>Officers' Compensation</t>
  </si>
  <si>
    <t>Accrued Salaries And Interest Payable</t>
  </si>
  <si>
    <t>Accrued Salaries</t>
  </si>
  <si>
    <t>Interest Payable</t>
  </si>
  <si>
    <t>Accounts Payable and Accrued Liabilities [Member]</t>
  </si>
  <si>
    <t>Due to Officers or Stockholders, Current</t>
  </si>
  <si>
    <t>Factoring Line of Credit (Details Textual) - USD ($)</t>
  </si>
  <si>
    <t>Jun. 11, 2015</t>
  </si>
  <si>
    <t>Jun. 14, 2016</t>
  </si>
  <si>
    <t>Factoring Line of Credit [Line Items]</t>
  </si>
  <si>
    <t>Interest Expense, Debt</t>
  </si>
  <si>
    <t>Line of Credit, Current</t>
  </si>
  <si>
    <t>Notes, Loans and Financing Receivable, Net, Current</t>
  </si>
  <si>
    <t>First Year [Member]</t>
  </si>
  <si>
    <t>Debt Instrument, Fee Amount</t>
  </si>
  <si>
    <t>Second Year [Member]</t>
  </si>
  <si>
    <t>Third Year [Member]</t>
  </si>
  <si>
    <t>Capital Business Credit LLC [Member]</t>
  </si>
  <si>
    <t>Line of Credit Facility, Maximum Capacity Available for Trade Receivables</t>
  </si>
  <si>
    <t>80.00%</t>
  </si>
  <si>
    <t>Line of Credit Facility, Maximum Capacity Available For Inventory</t>
  </si>
  <si>
    <t>60.00%</t>
  </si>
  <si>
    <t>Line of Credit Facility, Maximum Capacity Available For Collateral</t>
  </si>
  <si>
    <t>100.00%</t>
  </si>
  <si>
    <t>Line of Credit Facility, Maximum Borrowing Capacity</t>
  </si>
  <si>
    <t>Debt Instrument, Collateral Amount</t>
  </si>
  <si>
    <t>Wells Fargo Bank [Member]</t>
  </si>
  <si>
    <t>Debt Instrument, Interest Rate, Basis for Effective Rate</t>
  </si>
  <si>
    <t>LIBOR plus 3%</t>
  </si>
  <si>
    <t>Debt Instrument, Description</t>
  </si>
  <si>
    <t>Under the terms of the Joint Factoring Agreement dated June 14, 2016, the Company may assign eligible accounts receivable (the Accounts) to Wells Fargo in exchange for loans and advances (each such loan or advance, an Advance) up to an aggregate amount (the Borrowing Base) not to exceed the lesser of (i) $6,000,000 or (ii) the sum of up to 80% of trade receivables deemed eligible by Wells Fargo plus (A) the lesser of up to (x) 50% of the value, calculated at the lower of cost or market, of finished goods, warehoused inventory deemed eligible by Wells Fargo or (y) $500,000, plus (B) the lesser of (x) up to 75% of marketable securities held in a blocked security account, subject to an account control agreement in favor of Wells Fargo (the Securities Account).</t>
  </si>
  <si>
    <t>Promissory Notes Payable (Details)</t>
  </si>
  <si>
    <t>Jan. 31, 2017CAD ($)</t>
  </si>
  <si>
    <t>Dec. 31, 2016USD ($)</t>
  </si>
  <si>
    <t>Dec. 31, 2016CAD ($)</t>
  </si>
  <si>
    <t>Notes Payable</t>
  </si>
  <si>
    <t>Less: current portion</t>
  </si>
  <si>
    <t>Notes Payable, Noncurrent</t>
  </si>
  <si>
    <t>Unsecured promissory notes [Member]</t>
  </si>
  <si>
    <t>Promissory notes, non-interest bearing [Member]</t>
  </si>
  <si>
    <t>[2]</t>
  </si>
  <si>
    <t>During the year ended January 31, 2017, the Company issued promissory notes in the aggregate principal amount of $253,000 in exchange for cash, including an amount of $153,000 to a director and officer of the Company. The promissory notes accrue interest at the rate of ten percent per annum and mature on the earlier to occur of (i) May 7, 2017 or (ii) the date of the closing date of an Equity Financing (as defined in the promissory note). In the event the Company fails to pay the principal amount plus accrued but unpaid interest on the maturity date and does not cure such failure to pay within ten business days, then the interest rate shall automatically increase to 13%. During the 2nd quarter fiscal 2018, the full principal balance of $253,000 plus accrued interest totaling $10,619 was paid in full.</t>
  </si>
  <si>
    <t>On November 7, 2013, the Company issued a promissory note in the principal amount of CDN$28,750. The Company received $24,467 (CDN$25,000) in respect of this note, after an original issue discount (“OID”) of 15%, or $3,670 (CDN$3,750). The principal amount, net of the OID, matured and was repaid during the year ended January 31, 2015. At January 31, 2017, an amount of $3,450 (CDN$3,750) (2016: $3,450 (CDN$3,750)) is outstanding relating to the OID, which is repayable upon the Company reporting net income from operations in any single month.</t>
  </si>
  <si>
    <t>Promissory Notes Payable (Details Textual)</t>
  </si>
  <si>
    <t>Nov. 07, 2013USD ($)</t>
  </si>
  <si>
    <t>Nov. 07, 2013CAD ($)</t>
  </si>
  <si>
    <t>Jul. 31, 2017USD ($)</t>
  </si>
  <si>
    <t>Promissory Note Payable [Line Items]</t>
  </si>
  <si>
    <t>Debt Instrument, Discount Price, Percentage</t>
  </si>
  <si>
    <t>15.00%</t>
  </si>
  <si>
    <t>Debt Instrument, Face Amount</t>
  </si>
  <si>
    <t>Proceeds from Notes Payable</t>
  </si>
  <si>
    <t>Debt Instrument, Unamortized Discount</t>
  </si>
  <si>
    <t>Notes Payable, Current, Total</t>
  </si>
  <si>
    <t>Repayments of Notes Payable</t>
  </si>
  <si>
    <t>Interest Paid, Net</t>
  </si>
  <si>
    <t>Commercial Paper [Member]</t>
  </si>
  <si>
    <t>Debt Instrument, Debt Default Interest Rate</t>
  </si>
  <si>
    <t>13.00%</t>
  </si>
  <si>
    <t>Debt Instrument, Maturity Date</t>
  </si>
  <si>
    <t>May 7,
		2017</t>
  </si>
  <si>
    <t>Debt Instrument, Interest Rate, Stated Percentage</t>
  </si>
  <si>
    <t>10.00%</t>
  </si>
  <si>
    <t>Commercial Paper [Member] | Director [Member]</t>
  </si>
  <si>
    <t>Stockholders' Equity (Details) - $ / shares</t>
  </si>
  <si>
    <t>Number of Option, Beginning Balance</t>
  </si>
  <si>
    <t>Number of Option, Expired</t>
  </si>
  <si>
    <t>Number of Option, Forfeited</t>
  </si>
  <si>
    <t>Number of Option, Granted</t>
  </si>
  <si>
    <t>Number of Option, Ending Balance</t>
  </si>
  <si>
    <t>Number of Option, Exercisable</t>
  </si>
  <si>
    <t>Weighted Average Exercise Price, Beginning Balance</t>
  </si>
  <si>
    <t>Weighted Average Exercise Price, Expired</t>
  </si>
  <si>
    <t>Weighted Average Exercise Price, Forfeited</t>
  </si>
  <si>
    <t>Weighted Average Exercise Price, Granted</t>
  </si>
  <si>
    <t>Weighted Average Exercise Price, Ending Balance</t>
  </si>
  <si>
    <t>Weighted Average Exercise Price, Exercisable</t>
  </si>
  <si>
    <t>Weighted Average Grant Date Fair Value, Beginning Balance</t>
  </si>
  <si>
    <t>Weighted Average Grant Date Fair Value, Expired</t>
  </si>
  <si>
    <t>Weighted Average Grant Date Fair Value, Granted</t>
  </si>
  <si>
    <t>Weighted Average Grant Date Fair Value, Ending Balance</t>
  </si>
  <si>
    <t>Stockholders' Equity (Details 1)</t>
  </si>
  <si>
    <t>Jan. 31, 2018$ / sharesshares</t>
  </si>
  <si>
    <t>Share-based Compensation, Shares Authorized under Stock Option Plans, Exercise Price Range [Line Items]</t>
  </si>
  <si>
    <t>Number</t>
  </si>
  <si>
    <t>Number Vested</t>
  </si>
  <si>
    <t>Excercise Price Range One [Member]</t>
  </si>
  <si>
    <t>Exercise Price | $ / shares</t>
  </si>
  <si>
    <t>Expiry Date</t>
  </si>
  <si>
    <t>Feb. 1,
		2018</t>
  </si>
  <si>
    <t>Excercise Price Range Two [Member]</t>
  </si>
  <si>
    <t>May 1,
		2018</t>
  </si>
  <si>
    <t>Excercise Price Range Three [Member]</t>
  </si>
  <si>
    <t>Apr. 1,
		2019</t>
  </si>
  <si>
    <t>Excercise Price Range Four [Member]</t>
  </si>
  <si>
    <t>Jul. 30,
		2022</t>
  </si>
  <si>
    <t>Excercise Price Range Five [Member]</t>
  </si>
  <si>
    <t>Jun. 6,
		2024</t>
  </si>
  <si>
    <t>Excercise Price Range Six [Member]</t>
  </si>
  <si>
    <t>Jun. 10,
		2024</t>
  </si>
  <si>
    <t>Excercise Price Range Seven [Member]</t>
  </si>
  <si>
    <t>Feb. 3,
		2025</t>
  </si>
  <si>
    <t>Excercise Price Range Eight [Member]</t>
  </si>
  <si>
    <t>Feb. 25,
		2025</t>
  </si>
  <si>
    <t>Excercise Price Range Nine [Member]</t>
  </si>
  <si>
    <t>Jul. 6,
		2025</t>
  </si>
  <si>
    <t>Excercise Price Range Ten [Member]</t>
  </si>
  <si>
    <t>Aug. 18,
		2025</t>
  </si>
  <si>
    <t>Excercise Price Range Eleven [Member]</t>
  </si>
  <si>
    <t>Feb. 2,
		2026</t>
  </si>
  <si>
    <t>Excercise Price Range Twelve [Member]</t>
  </si>
  <si>
    <t>Nov. 1,
		2026</t>
  </si>
  <si>
    <t>Excercise Price Range Thirteen [Member]</t>
  </si>
  <si>
    <t>Excercise Price Range Fourteen [Member]</t>
  </si>
  <si>
    <t>Mar. 13,
		2021</t>
  </si>
  <si>
    <t>These stock options were issued outside of the 2014 Plan.</t>
  </si>
  <si>
    <t>Stockholders' Equity (Details 2) - Employee Stock Option [Member] - $ / shares</t>
  </si>
  <si>
    <t>Expected term of stock option (years)</t>
  </si>
  <si>
    <t>8 years 9 months</t>
  </si>
  <si>
    <t>9 years 8 months 16 days</t>
  </si>
  <si>
    <t>Expected volatility</t>
  </si>
  <si>
    <t>75.60%</t>
  </si>
  <si>
    <t>75.78%</t>
  </si>
  <si>
    <t>Stock price at date of issuance</t>
  </si>
  <si>
    <t>Risk-free interest rate</t>
  </si>
  <si>
    <t>2.69%</t>
  </si>
  <si>
    <t>2.29%</t>
  </si>
  <si>
    <t>Dividend yields</t>
  </si>
  <si>
    <t>0.00%</t>
  </si>
  <si>
    <t>As the Company has insufficient historical data on which to estimate the expected term of the options, the Company has elected to apply the short-cut method to determine the expected term under the guidance of Staff Accounting Bulletin No. 110 (“SAB 110”).</t>
  </si>
  <si>
    <t>As the Company has insufficient historical data on which to estimate expected future share price volatility, the Company has estimated expected share price volatility based on the historical share price volatility of comparable entities.</t>
  </si>
  <si>
    <t>Stockholders' Equity (Details 3)</t>
  </si>
  <si>
    <t>Share Purchase Warrants Exercise Range One [Member]</t>
  </si>
  <si>
    <t>Aug. 10,
		2018</t>
  </si>
  <si>
    <t>Share purchase Warrants Exercise Range Two [Member]</t>
  </si>
  <si>
    <t>Apr. 4,
		2019</t>
  </si>
  <si>
    <t>Share purchase warrants Exercise Range Three [Member]</t>
  </si>
  <si>
    <t>Jun. 10,
		2019</t>
  </si>
  <si>
    <t>Share Purchase Warrants Exercise Range Four [Member]</t>
  </si>
  <si>
    <t>Share Purchase Warrants Exercise Range Five [Member]</t>
  </si>
  <si>
    <t>Jul. 8,
		2019</t>
  </si>
  <si>
    <t>Share Purchase Warrants Exercise Range Six [Member]</t>
  </si>
  <si>
    <t>Share Purchase Warrants Exercise Range Seven [Member]</t>
  </si>
  <si>
    <t>Oct. 23,
		2019</t>
  </si>
  <si>
    <t>Share Purchase Warrants Exercise Range Eight [Member]</t>
  </si>
  <si>
    <t>Dec. 23,
		2020</t>
  </si>
  <si>
    <t>Share Purchase Warrants Exercise Range Nine [Member]</t>
  </si>
  <si>
    <t>Jul. 6,
		2022</t>
  </si>
  <si>
    <t>Share Purchase Warrants Exercise Range Ten [Member]</t>
  </si>
  <si>
    <t>Sep. 1,
		2022</t>
  </si>
  <si>
    <t>Stockholders' Equity (Details 4) - Warrant [Member] - $ / shares</t>
  </si>
  <si>
    <t>Number of Warrants Outstanding, Beginning Balance</t>
  </si>
  <si>
    <t>Number of Warrants, Repurchased</t>
  </si>
  <si>
    <t>Number of Warrants, Expired</t>
  </si>
  <si>
    <t>Number of Warrants Outstanding, Ending Balance</t>
  </si>
  <si>
    <t>Weighted Average Exercise Price, Repurchased</t>
  </si>
  <si>
    <t>Stockholders' Equity (Details Textual) - USD ($)</t>
  </si>
  <si>
    <t>Dec. 07, 2017</t>
  </si>
  <si>
    <t>Feb. 10, 2017</t>
  </si>
  <si>
    <t>Jan. 12, 2017</t>
  </si>
  <si>
    <t>Jun. 06, 2014</t>
  </si>
  <si>
    <t>Share-based Compensation Arrangement by Share-based Payment Award [Line Items]</t>
  </si>
  <si>
    <t>Share-based Compensation Arrangement by Share-based Payment Award, Options, Outstanding, Intrinsic Value</t>
  </si>
  <si>
    <t>Share-based Compensation Arrangement by Share-based Payment Award, Options, Exercisable, Intrinsic Value</t>
  </si>
  <si>
    <t>Employee Service Share-based Compensation, Nonvested Awards, Compensation Cost Not yet Recognized, Total</t>
  </si>
  <si>
    <t>Stock Issued During Period, Value, New Issues</t>
  </si>
  <si>
    <t>Securities Purchase Agreement, Maximum Shares Authorized to be Issued</t>
  </si>
  <si>
    <t>Shares Issued, Price Per Share</t>
  </si>
  <si>
    <t>Securities Purchase Agreement, Maximum Value Authorized to be Issued</t>
  </si>
  <si>
    <t>Interest Payable, Current</t>
  </si>
  <si>
    <t>Common Stock, Shares Subscribed but Unissued</t>
  </si>
  <si>
    <t>Payments for Repurchase of Warrants</t>
  </si>
  <si>
    <t>Proceeds from Issuance of Common Stock</t>
  </si>
  <si>
    <t>Maxim Group LLC [Member]</t>
  </si>
  <si>
    <t>Commissions on Sale of Share Price</t>
  </si>
  <si>
    <t>3.50%</t>
  </si>
  <si>
    <t>Convertible Debt [Member]</t>
  </si>
  <si>
    <t>Debt Conversion, Converted Instrument, Shares Issued</t>
  </si>
  <si>
    <t>Debt Conversion, Original Debt, Amount</t>
  </si>
  <si>
    <t>At Market Offering [Member]</t>
  </si>
  <si>
    <t>Stock Issued During Period, Shares, New Issues</t>
  </si>
  <si>
    <t>Long-Term Incentive Plan 2014 [Member]</t>
  </si>
  <si>
    <t>Common Stock, Capital Shares Reserved for Future Issuance</t>
  </si>
  <si>
    <t>Share-based Compensation Arrangement by Share-based Payment Award, Number of Shares Available for Grant</t>
  </si>
  <si>
    <t>Anti-Dilution Performance Conditions [Member]</t>
  </si>
  <si>
    <t>Share-based Compensation Arrangement by Share-based Payment Award, Non-Option Equity Instruments, Repurchased</t>
  </si>
  <si>
    <t>Dilution Warrant [Member]</t>
  </si>
  <si>
    <t>Warrant [Member]</t>
  </si>
  <si>
    <t>Income Taxes (Details) - USD ($)</t>
  </si>
  <si>
    <t>Effective Income Tax Rate Reconciliation, at Federal Statutory Income Tax Rate, Percent</t>
  </si>
  <si>
    <t>34.00%</t>
  </si>
  <si>
    <t>Loss for the year</t>
  </si>
  <si>
    <t>Expected income tax recovery</t>
  </si>
  <si>
    <t>Non-deductible other expenses</t>
  </si>
  <si>
    <t>Non-deductible accretion and financing fees</t>
  </si>
  <si>
    <t>Effect of reduction in statutory rate</t>
  </si>
  <si>
    <t>True up to prior years’ tax provision</t>
  </si>
  <si>
    <t>Change in valuation allowance</t>
  </si>
  <si>
    <t>Total income tax expense</t>
  </si>
  <si>
    <t>Income Taxes (Details 1) - USD ($)</t>
  </si>
  <si>
    <t>Net operating loss carry forwards</t>
  </si>
  <si>
    <t>Equipment and intangible assets</t>
  </si>
  <si>
    <t>Unpaid expenses</t>
  </si>
  <si>
    <t>Inventory provision</t>
  </si>
  <si>
    <t>Deferred Tax Assets, Gross</t>
  </si>
  <si>
    <t>Valuation allowance</t>
  </si>
  <si>
    <t>Net deferred taxes</t>
  </si>
  <si>
    <t>Income Taxes (Details Textual) - USD ($)</t>
  </si>
  <si>
    <t>Effective Income Tax Rate Reconciliation, Change in Deferred Tax Assets Valuation Allowance, Amount</t>
  </si>
  <si>
    <t>Operating Loss Carryforwards, Expiration Period</t>
  </si>
  <si>
    <t>Operating Loss Carryforwards, Limitations on Use duty to Ownership Change</t>
  </si>
  <si>
    <t>Decrease in Deferred Tax Assets, Tax Deferred Expense, Reserves and Accruals</t>
  </si>
  <si>
    <t>Maximum [Member]</t>
  </si>
  <si>
    <t>35.00%</t>
  </si>
  <si>
    <t>Foreign Tax Authority [Member]</t>
  </si>
  <si>
    <t>Operating Loss Carryforwards</t>
  </si>
  <si>
    <t>Domestic Tax Authority [Member]</t>
  </si>
  <si>
    <t>Customer Concentrations (Details Textual) - USD ($)</t>
  </si>
  <si>
    <t>Concentration Risk [Line Items]</t>
  </si>
  <si>
    <t>Accounts Receivable, Net, Current</t>
  </si>
  <si>
    <t>Two Customers Concentration Risk [Member]</t>
  </si>
  <si>
    <t>Two Customers Concentration Risk [Member] | Sales Revenue, Net [Member]</t>
  </si>
  <si>
    <t>Concentration Risk, Percentage</t>
  </si>
  <si>
    <t>26.00%</t>
  </si>
  <si>
    <t>Three Customers Concentration Risk [Member]</t>
  </si>
  <si>
    <t>Three Customers Concentration Risk [Member] | Sales Revenue, Net [Member]</t>
  </si>
  <si>
    <t>28.60%</t>
  </si>
  <si>
    <t>Commitments and Contingencies (Details Textual) - USD ($)</t>
  </si>
  <si>
    <t>Nov. 30, 2017</t>
  </si>
  <si>
    <t>Nov. 29, 2017</t>
  </si>
  <si>
    <t>Royalty Expense Percentage</t>
  </si>
  <si>
    <t>Royalty Expense</t>
  </si>
  <si>
    <t>Class of Warrant or Right, Outstanding</t>
  </si>
  <si>
    <t>Payments Of Settle Terms Of Agreement</t>
  </si>
  <si>
    <t>Gain (Loss) on Extinguishment of Debt</t>
  </si>
  <si>
    <t>Royalty Guarantees, Commitments, Amount</t>
  </si>
  <si>
    <t>Consideration Paid For Outstanding Royalties</t>
  </si>
  <si>
    <t>Strategic Consulting and Collaboration Agreement [Member] | Minimum [Member]</t>
  </si>
  <si>
    <t>Retainage Deposit</t>
  </si>
  <si>
    <t>Strategic Consulting and Collaboration Agreement [Member] | Maximum [Member]</t>
  </si>
  <si>
    <t>Subsequent Events (Details Textual) - Subsequent Event [Member] - Temporary Chief Financial Officer And Principal Accounting Officer [Member]</t>
  </si>
  <si>
    <t>Mar. 26, 2018CAD ($)</t>
  </si>
  <si>
    <t>Commitments for Other Services [Member]</t>
  </si>
  <si>
    <t>Commitments for Main Service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38309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2102985</v>
      </c>
    </row>
    <row r="17" spans="1:4">
      <c r="A17" s="4" t="s">
        <v>28</v>
      </c>
      <c r="B17" s="4" t="s">
        <v>29</v>
      </c>
    </row>
    <row r="18" spans="1:4">
      <c r="A18" s="4" t="s">
        <v>30</v>
      </c>
      <c r="C18" s="5" t="n">
        <v>103421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3</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4"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4" t="s">
        <v>187</v>
      </c>
    </row>
    <row r="4" spans="1:2">
      <c r="A4" s="4" t="s">
        <v>184</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v>
      </c>
      <c r="B1" s="2" t="s">
        <v>32</v>
      </c>
      <c r="C1" s="2" t="s">
        <v>33</v>
      </c>
    </row>
    <row r="2" spans="1:3">
      <c r="A2" s="3" t="s">
        <v>34</v>
      </c>
    </row>
    <row r="3" spans="1:3">
      <c r="A3" s="4" t="s">
        <v>35</v>
      </c>
      <c r="B3" s="6" t="n">
        <v>1414871</v>
      </c>
      <c r="C3" s="6" t="n">
        <v>879014</v>
      </c>
    </row>
    <row r="4" spans="1:3">
      <c r="A4" s="4" t="s">
        <v>36</v>
      </c>
      <c r="B4" s="5" t="n">
        <v>198982</v>
      </c>
      <c r="C4" s="5" t="n">
        <v>0</v>
      </c>
    </row>
    <row r="5" spans="1:3">
      <c r="A5" s="4" t="s">
        <v>37</v>
      </c>
      <c r="B5" s="5" t="n">
        <v>441453</v>
      </c>
      <c r="C5" s="5" t="n">
        <v>0</v>
      </c>
    </row>
    <row r="6" spans="1:3">
      <c r="A6" s="4" t="s">
        <v>38</v>
      </c>
      <c r="B6" s="5" t="n">
        <v>106339</v>
      </c>
      <c r="C6" s="5" t="n">
        <v>0</v>
      </c>
    </row>
    <row r="7" spans="1:3">
      <c r="A7" s="4" t="s">
        <v>39</v>
      </c>
      <c r="B7" s="5" t="n">
        <v>1584434</v>
      </c>
      <c r="C7" s="5" t="n">
        <v>2228813</v>
      </c>
    </row>
    <row r="8" spans="1:3">
      <c r="A8" s="4" t="s">
        <v>40</v>
      </c>
      <c r="B8" s="5" t="n">
        <v>540733</v>
      </c>
      <c r="C8" s="5" t="n">
        <v>0</v>
      </c>
    </row>
    <row r="9" spans="1:3">
      <c r="A9" s="4" t="s">
        <v>41</v>
      </c>
      <c r="B9" s="5" t="n">
        <v>198545</v>
      </c>
      <c r="C9" s="5" t="n">
        <v>496721</v>
      </c>
    </row>
    <row r="10" spans="1:3">
      <c r="A10" s="4" t="s">
        <v>42</v>
      </c>
      <c r="B10" s="5" t="n">
        <v>4485357</v>
      </c>
      <c r="C10" s="5" t="n">
        <v>3604548</v>
      </c>
    </row>
    <row r="11" spans="1:3">
      <c r="A11" s="4" t="s">
        <v>43</v>
      </c>
      <c r="B11" s="5" t="n">
        <v>80875</v>
      </c>
      <c r="C11" s="5" t="n">
        <v>80875</v>
      </c>
    </row>
    <row r="12" spans="1:3">
      <c r="A12" s="4" t="s">
        <v>44</v>
      </c>
      <c r="B12" s="5" t="n">
        <v>4566232</v>
      </c>
      <c r="C12" s="5" t="n">
        <v>3685423</v>
      </c>
    </row>
    <row r="13" spans="1:3">
      <c r="A13" s="3" t="s">
        <v>45</v>
      </c>
    </row>
    <row r="14" spans="1:3">
      <c r="A14" s="4" t="s">
        <v>46</v>
      </c>
      <c r="B14" s="5" t="n">
        <v>600411</v>
      </c>
      <c r="C14" s="5" t="n">
        <v>1761367</v>
      </c>
    </row>
    <row r="15" spans="1:3">
      <c r="A15" s="4" t="s">
        <v>47</v>
      </c>
      <c r="B15" s="5" t="n">
        <v>0</v>
      </c>
      <c r="C15" s="5" t="n">
        <v>7279</v>
      </c>
    </row>
    <row r="16" spans="1:3">
      <c r="A16" s="4" t="s">
        <v>48</v>
      </c>
      <c r="B16" s="5" t="n">
        <v>0</v>
      </c>
      <c r="C16" s="5" t="n">
        <v>302776</v>
      </c>
    </row>
    <row r="17" spans="1:3">
      <c r="A17" s="4" t="s">
        <v>49</v>
      </c>
      <c r="B17" s="5" t="n">
        <v>3450</v>
      </c>
      <c r="C17" s="5" t="n">
        <v>256450</v>
      </c>
    </row>
    <row r="18" spans="1:3">
      <c r="A18" s="4" t="s">
        <v>50</v>
      </c>
      <c r="B18" s="5" t="n">
        <v>603861</v>
      </c>
      <c r="C18" s="5" t="n">
        <v>2327872</v>
      </c>
    </row>
    <row r="19" spans="1:3">
      <c r="A19" s="4" t="s">
        <v>51</v>
      </c>
      <c r="B19" s="5" t="n">
        <v>0</v>
      </c>
      <c r="C19" s="5" t="n">
        <v>37037</v>
      </c>
    </row>
    <row r="20" spans="1:3">
      <c r="A20" s="4" t="s">
        <v>52</v>
      </c>
      <c r="B20" s="5" t="n">
        <v>603861</v>
      </c>
      <c r="C20" s="5" t="n">
        <v>2364909</v>
      </c>
    </row>
    <row r="21" spans="1:3">
      <c r="A21" s="3" t="s">
        <v>53</v>
      </c>
    </row>
    <row r="22" spans="1:3">
      <c r="A22" s="4" t="s">
        <v>54</v>
      </c>
      <c r="B22" s="5" t="n">
        <v>10342</v>
      </c>
      <c r="C22" s="5" t="n">
        <v>6561</v>
      </c>
    </row>
    <row r="23" spans="1:3">
      <c r="A23" s="4" t="s">
        <v>55</v>
      </c>
      <c r="B23" s="5" t="n">
        <v>14141</v>
      </c>
      <c r="C23" s="5" t="n">
        <v>1670003</v>
      </c>
    </row>
    <row r="24" spans="1:3">
      <c r="A24" s="4" t="s">
        <v>56</v>
      </c>
      <c r="B24" s="5" t="n">
        <v>66913521</v>
      </c>
      <c r="C24" s="5" t="n">
        <v>56829778</v>
      </c>
    </row>
    <row r="25" spans="1:3">
      <c r="A25" s="4" t="s">
        <v>57</v>
      </c>
      <c r="B25" s="5" t="n">
        <v>-62969388</v>
      </c>
      <c r="C25" s="5" t="n">
        <v>-57179583</v>
      </c>
    </row>
    <row r="26" spans="1:3">
      <c r="A26" s="4" t="s">
        <v>58</v>
      </c>
      <c r="B26" s="5" t="n">
        <v>-6245</v>
      </c>
      <c r="C26" s="5" t="n">
        <v>-6245</v>
      </c>
    </row>
    <row r="27" spans="1:3">
      <c r="A27" s="4" t="s">
        <v>59</v>
      </c>
      <c r="B27" s="5" t="n">
        <v>3962371</v>
      </c>
      <c r="C27" s="5" t="n">
        <v>1320514</v>
      </c>
    </row>
    <row r="28" spans="1:3">
      <c r="A28" s="4" t="s">
        <v>60</v>
      </c>
      <c r="B28" s="6" t="n">
        <v>4566232</v>
      </c>
      <c r="C28" s="6" t="n">
        <v>36854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0</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0</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163</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167</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1</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175</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4" t="s">
        <v>187</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0</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62</v>
      </c>
    </row>
    <row r="2" spans="1:3">
      <c r="A2" s="4" t="s">
        <v>63</v>
      </c>
      <c r="B2" s="6" t="n">
        <v>4664</v>
      </c>
      <c r="C2" s="6" t="n">
        <v>29668</v>
      </c>
    </row>
    <row r="3" spans="1:3">
      <c r="A3" s="4" t="s">
        <v>64</v>
      </c>
      <c r="B3" s="6" t="n">
        <v>269742</v>
      </c>
      <c r="C3" s="6" t="n">
        <v>375784</v>
      </c>
    </row>
    <row r="4" spans="1:3">
      <c r="A4" s="4" t="s">
        <v>65</v>
      </c>
      <c r="B4" s="5" t="n">
        <v>2000000</v>
      </c>
      <c r="C4" s="5" t="n">
        <v>2000000</v>
      </c>
    </row>
    <row r="5" spans="1:3">
      <c r="A5" s="4" t="s">
        <v>66</v>
      </c>
      <c r="B5" s="5" t="n">
        <v>18000000</v>
      </c>
      <c r="C5" s="5" t="n">
        <v>18000000</v>
      </c>
    </row>
    <row r="6" spans="1:3">
      <c r="A6" s="4" t="s">
        <v>67</v>
      </c>
      <c r="B6" s="7" t="n">
        <v>0.001</v>
      </c>
      <c r="C6" s="7" t="n">
        <v>0.001</v>
      </c>
    </row>
    <row r="7" spans="1:3">
      <c r="A7" s="4" t="s">
        <v>68</v>
      </c>
      <c r="B7" s="5" t="n">
        <v>10342191</v>
      </c>
      <c r="C7" s="5" t="n">
        <v>6560964</v>
      </c>
    </row>
    <row r="8" spans="1:3">
      <c r="A8" s="4" t="s">
        <v>69</v>
      </c>
      <c r="B8" s="5" t="n">
        <v>10342191</v>
      </c>
      <c r="C8" s="5" t="n">
        <v>65609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19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6"/>
    <col customWidth="1" max="5" min="5" width="14"/>
    <col customWidth="1" max="6" min="6" width="14"/>
  </cols>
  <sheetData>
    <row r="1" spans="1:6">
      <c r="A1" s="1" t="s">
        <v>283</v>
      </c>
      <c r="B1" s="2" t="s">
        <v>284</v>
      </c>
      <c r="D1" s="2" t="s">
        <v>1</v>
      </c>
    </row>
    <row r="2" spans="1:6">
      <c r="B2" s="2" t="s">
        <v>285</v>
      </c>
      <c r="C2" s="2" t="s">
        <v>286</v>
      </c>
      <c r="D2" s="2" t="s">
        <v>2</v>
      </c>
      <c r="E2" s="2" t="s">
        <v>287</v>
      </c>
      <c r="F2" s="2" t="s">
        <v>288</v>
      </c>
    </row>
    <row r="3" spans="1:6">
      <c r="A3" s="4" t="s">
        <v>289</v>
      </c>
      <c r="D3" s="5" t="n">
        <v>146311063</v>
      </c>
    </row>
    <row r="4" spans="1:6">
      <c r="A4" s="4" t="s">
        <v>290</v>
      </c>
    </row>
    <row r="5" spans="1:6">
      <c r="A5" s="4" t="s">
        <v>291</v>
      </c>
      <c r="E5" s="6" t="n">
        <v>5400000</v>
      </c>
    </row>
    <row r="6" spans="1:6">
      <c r="A6" s="4" t="s">
        <v>292</v>
      </c>
      <c r="E6" s="5" t="n">
        <v>3500000</v>
      </c>
    </row>
    <row r="7" spans="1:6">
      <c r="A7" s="4" t="s">
        <v>293</v>
      </c>
      <c r="E7" s="5" t="n">
        <v>2100000</v>
      </c>
    </row>
    <row r="8" spans="1:6">
      <c r="A8" s="4" t="s">
        <v>294</v>
      </c>
      <c r="E8" s="6" t="n">
        <v>-8500000</v>
      </c>
    </row>
    <row r="9" spans="1:6">
      <c r="A9" s="4" t="s">
        <v>295</v>
      </c>
    </row>
    <row r="10" spans="1:6">
      <c r="A10" s="4" t="s">
        <v>296</v>
      </c>
      <c r="C10" s="6" t="n">
        <v>130000</v>
      </c>
    </row>
    <row r="11" spans="1:6">
      <c r="A11" s="4" t="s">
        <v>297</v>
      </c>
      <c r="D11" s="4" t="s">
        <v>298</v>
      </c>
    </row>
    <row r="12" spans="1:6">
      <c r="A12" s="4" t="s">
        <v>299</v>
      </c>
    </row>
    <row r="13" spans="1:6">
      <c r="A13" s="4" t="s">
        <v>297</v>
      </c>
      <c r="E13" s="4" t="s">
        <v>300</v>
      </c>
    </row>
    <row r="14" spans="1:6">
      <c r="A14" s="4" t="s">
        <v>301</v>
      </c>
      <c r="E14" s="5" t="n">
        <v>22680527</v>
      </c>
    </row>
    <row r="15" spans="1:6">
      <c r="A15" s="4" t="s">
        <v>302</v>
      </c>
    </row>
    <row r="16" spans="1:6">
      <c r="A16" s="4" t="s">
        <v>297</v>
      </c>
      <c r="F16" s="4" t="s">
        <v>298</v>
      </c>
    </row>
    <row r="17" spans="1:6">
      <c r="A17" s="4" t="s">
        <v>303</v>
      </c>
      <c r="F17" s="5" t="n">
        <v>2500000</v>
      </c>
    </row>
    <row r="18" spans="1:6">
      <c r="A18" s="4" t="s">
        <v>304</v>
      </c>
      <c r="B18" s="9" t="n">
        <v>0.2</v>
      </c>
    </row>
    <row r="19" spans="1:6">
      <c r="A19" s="4" t="s">
        <v>305</v>
      </c>
      <c r="B19" s="4" t="s">
        <v>3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07</v>
      </c>
      <c r="B1" s="2" t="s">
        <v>1</v>
      </c>
    </row>
    <row r="2" spans="1:3">
      <c r="B2" s="2" t="s">
        <v>2</v>
      </c>
      <c r="C2" s="2" t="s">
        <v>62</v>
      </c>
    </row>
    <row r="3" spans="1:3">
      <c r="A3" s="4" t="s">
        <v>85</v>
      </c>
      <c r="B3" s="6" t="n">
        <v>-5789805</v>
      </c>
      <c r="C3" s="6" t="n">
        <v>-10798503</v>
      </c>
    </row>
    <row r="4" spans="1:3">
      <c r="A4" s="4" t="s">
        <v>308</v>
      </c>
      <c r="B4" s="6" t="n">
        <v>-62969388</v>
      </c>
      <c r="C4" s="6" t="n">
        <v>-5717958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09</v>
      </c>
      <c r="B1" s="2" t="s">
        <v>1</v>
      </c>
    </row>
    <row r="2" spans="1:3">
      <c r="B2" s="2" t="s">
        <v>2</v>
      </c>
      <c r="C2" s="2" t="s">
        <v>62</v>
      </c>
    </row>
    <row r="3" spans="1:3">
      <c r="A3" s="3" t="s">
        <v>310</v>
      </c>
    </row>
    <row r="4" spans="1:3">
      <c r="A4" s="4" t="s">
        <v>311</v>
      </c>
      <c r="B4" s="6" t="n">
        <v>2859884</v>
      </c>
      <c r="C4" s="6" t="n">
        <v>1842065</v>
      </c>
    </row>
    <row r="5" spans="1:3">
      <c r="A5" s="4" t="s">
        <v>312</v>
      </c>
    </row>
    <row r="6" spans="1:3">
      <c r="A6" s="3" t="s">
        <v>310</v>
      </c>
    </row>
    <row r="7" spans="1:3">
      <c r="A7" s="4" t="s">
        <v>311</v>
      </c>
      <c r="B7" s="5" t="n">
        <v>2738948</v>
      </c>
      <c r="C7" s="5" t="n">
        <v>1812120</v>
      </c>
    </row>
    <row r="8" spans="1:3">
      <c r="A8" s="4" t="s">
        <v>313</v>
      </c>
    </row>
    <row r="9" spans="1:3">
      <c r="A9" s="3" t="s">
        <v>310</v>
      </c>
    </row>
    <row r="10" spans="1:3">
      <c r="A10" s="4" t="s">
        <v>311</v>
      </c>
      <c r="B10" s="6" t="n">
        <v>120935</v>
      </c>
      <c r="C10" s="6" t="n">
        <v>2994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4</v>
      </c>
      <c r="B1" s="2" t="s">
        <v>2</v>
      </c>
      <c r="C1" s="2" t="s">
        <v>62</v>
      </c>
    </row>
    <row r="2" spans="1:3">
      <c r="A2" s="3" t="s">
        <v>315</v>
      </c>
    </row>
    <row r="3" spans="1:3">
      <c r="A3" s="4" t="s">
        <v>166</v>
      </c>
      <c r="B3" s="6" t="n">
        <v>0</v>
      </c>
      <c r="C3" s="6" t="n">
        <v>0</v>
      </c>
    </row>
    <row r="4" spans="1:3">
      <c r="A4" s="4" t="s">
        <v>316</v>
      </c>
      <c r="B4" s="5" t="n">
        <v>80875</v>
      </c>
      <c r="C4" s="5" t="n">
        <v>80875</v>
      </c>
    </row>
    <row r="5" spans="1:3">
      <c r="A5" s="4" t="s">
        <v>312</v>
      </c>
    </row>
    <row r="6" spans="1:3">
      <c r="A6" s="3" t="s">
        <v>315</v>
      </c>
    </row>
    <row r="7" spans="1:3">
      <c r="A7" s="4" t="s">
        <v>166</v>
      </c>
      <c r="B7" s="5" t="n">
        <v>0</v>
      </c>
      <c r="C7" s="5" t="n">
        <v>0</v>
      </c>
    </row>
    <row r="8" spans="1:3">
      <c r="A8" s="4" t="s">
        <v>316</v>
      </c>
      <c r="B8" s="5" t="n">
        <v>61518</v>
      </c>
      <c r="C8" s="5" t="n">
        <v>61518</v>
      </c>
    </row>
    <row r="9" spans="1:3">
      <c r="A9" s="4" t="s">
        <v>317</v>
      </c>
    </row>
    <row r="10" spans="1:3">
      <c r="A10" s="3" t="s">
        <v>315</v>
      </c>
    </row>
    <row r="11" spans="1:3">
      <c r="A11" s="4" t="s">
        <v>166</v>
      </c>
      <c r="B11" s="5" t="n">
        <v>0</v>
      </c>
      <c r="C11" s="5" t="n">
        <v>0</v>
      </c>
    </row>
    <row r="12" spans="1:3">
      <c r="A12" s="4" t="s">
        <v>316</v>
      </c>
      <c r="B12" s="6" t="n">
        <v>19357</v>
      </c>
      <c r="C12" s="6" t="n">
        <v>193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16"/>
  </cols>
  <sheetData>
    <row r="1" spans="1:2">
      <c r="A1" s="1" t="s">
        <v>318</v>
      </c>
      <c r="B1" s="2" t="s">
        <v>1</v>
      </c>
    </row>
    <row r="2" spans="1:2">
      <c r="B2" s="2" t="s">
        <v>2</v>
      </c>
    </row>
    <row r="3" spans="1:2">
      <c r="A3" s="4" t="s">
        <v>319</v>
      </c>
    </row>
    <row r="4" spans="1:2">
      <c r="A4" s="4" t="s">
        <v>320</v>
      </c>
      <c r="B4" s="4" t="s">
        <v>321</v>
      </c>
    </row>
    <row r="5" spans="1:2">
      <c r="A5" s="4" t="s">
        <v>322</v>
      </c>
    </row>
    <row r="6" spans="1:2">
      <c r="A6" s="4" t="s">
        <v>320</v>
      </c>
      <c r="B6"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v>
      </c>
      <c r="B1" s="2" t="s">
        <v>1</v>
      </c>
    </row>
    <row r="2" spans="1:3">
      <c r="B2" s="2" t="s">
        <v>2</v>
      </c>
      <c r="C2" s="2" t="s">
        <v>62</v>
      </c>
    </row>
    <row r="3" spans="1:3">
      <c r="A3" s="3" t="s">
        <v>325</v>
      </c>
    </row>
    <row r="4" spans="1:3">
      <c r="A4" s="4" t="s">
        <v>85</v>
      </c>
      <c r="B4" s="6" t="n">
        <v>-5789805</v>
      </c>
      <c r="C4" s="6" t="n">
        <v>-10798503</v>
      </c>
    </row>
    <row r="5" spans="1:3">
      <c r="A5" s="3" t="s">
        <v>326</v>
      </c>
    </row>
    <row r="6" spans="1:3">
      <c r="A6" s="4" t="s">
        <v>88</v>
      </c>
      <c r="B6" s="5" t="n">
        <v>10073504</v>
      </c>
      <c r="C6" s="5" t="n">
        <v>6092688</v>
      </c>
    </row>
    <row r="7" spans="1:3">
      <c r="A7" s="3" t="s">
        <v>327</v>
      </c>
    </row>
    <row r="8" spans="1:3">
      <c r="A8" s="4" t="s">
        <v>328</v>
      </c>
      <c r="B8" s="5" t="n">
        <v>10073504</v>
      </c>
      <c r="C8" s="5" t="n">
        <v>6092688</v>
      </c>
    </row>
    <row r="9" spans="1:3">
      <c r="A9" s="4" t="s">
        <v>329</v>
      </c>
      <c r="B9" s="8" t="n">
        <v>-0.57</v>
      </c>
      <c r="C9" s="8" t="n">
        <v>-1.77</v>
      </c>
    </row>
    <row r="10" spans="1:3">
      <c r="A10" s="4" t="s">
        <v>330</v>
      </c>
      <c r="B10" s="8" t="n">
        <v>-0.57</v>
      </c>
      <c r="C10" s="8" t="n">
        <v>-1.77</v>
      </c>
    </row>
    <row r="11" spans="1:3">
      <c r="A11" s="4" t="s">
        <v>331</v>
      </c>
      <c r="B11" s="5" t="n">
        <v>4684701</v>
      </c>
      <c r="C11" s="5" t="n">
        <v>3914409</v>
      </c>
    </row>
    <row r="12" spans="1:3">
      <c r="A12" s="4" t="s">
        <v>332</v>
      </c>
    </row>
    <row r="13" spans="1:3">
      <c r="A13" s="3" t="s">
        <v>327</v>
      </c>
    </row>
    <row r="14" spans="1:3">
      <c r="A14" s="4" t="s">
        <v>328</v>
      </c>
      <c r="B14" s="5" t="n">
        <v>0</v>
      </c>
      <c r="C14" s="5" t="n">
        <v>0</v>
      </c>
    </row>
    <row r="15" spans="1:3">
      <c r="A15" s="4" t="s">
        <v>331</v>
      </c>
      <c r="B15" s="5" t="n">
        <v>4684701</v>
      </c>
      <c r="C15" s="5" t="n">
        <v>39144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3</v>
      </c>
      <c r="B1" s="2" t="s">
        <v>334</v>
      </c>
      <c r="C1" s="2" t="s">
        <v>2</v>
      </c>
      <c r="D1" s="2" t="s">
        <v>62</v>
      </c>
    </row>
    <row r="2" spans="1:4">
      <c r="A2" s="3" t="s">
        <v>335</v>
      </c>
    </row>
    <row r="3" spans="1:4">
      <c r="A3" s="4" t="s">
        <v>336</v>
      </c>
      <c r="C3" s="6" t="n">
        <v>139650</v>
      </c>
      <c r="D3" s="6" t="n">
        <v>252895</v>
      </c>
    </row>
    <row r="4" spans="1:4">
      <c r="A4" s="4" t="s">
        <v>337</v>
      </c>
      <c r="C4" s="4" t="s">
        <v>338</v>
      </c>
    </row>
    <row r="5" spans="1:4">
      <c r="A5" s="4" t="s">
        <v>339</v>
      </c>
      <c r="C5" s="6" t="n">
        <v>3667</v>
      </c>
    </row>
    <row r="6" spans="1:4">
      <c r="A6" s="4" t="s">
        <v>340</v>
      </c>
      <c r="C6" s="5" t="n">
        <v>12000</v>
      </c>
    </row>
    <row r="7" spans="1:4">
      <c r="A7" s="4" t="s">
        <v>341</v>
      </c>
      <c r="C7" s="6" t="n">
        <v>58145</v>
      </c>
      <c r="D7" s="5" t="n">
        <v>123381</v>
      </c>
    </row>
    <row r="8" spans="1:4">
      <c r="A8" s="4" t="s">
        <v>342</v>
      </c>
      <c r="C8" s="4" t="s">
        <v>343</v>
      </c>
    </row>
    <row r="9" spans="1:4">
      <c r="A9" s="4" t="s">
        <v>344</v>
      </c>
    </row>
    <row r="10" spans="1:4">
      <c r="A10" s="3" t="s">
        <v>335</v>
      </c>
    </row>
    <row r="11" spans="1:4">
      <c r="A11" s="4" t="s">
        <v>345</v>
      </c>
      <c r="C11" s="6" t="n">
        <v>6649</v>
      </c>
      <c r="D11" s="5" t="n">
        <v>14430</v>
      </c>
    </row>
    <row r="12" spans="1:4">
      <c r="A12" s="4" t="s">
        <v>346</v>
      </c>
      <c r="C12" s="6" t="n">
        <v>137369</v>
      </c>
      <c r="D12" s="6" t="n">
        <v>319830</v>
      </c>
    </row>
    <row r="13" spans="1:4">
      <c r="A13" s="4" t="s">
        <v>347</v>
      </c>
    </row>
    <row r="14" spans="1:4">
      <c r="A14" s="3" t="s">
        <v>335</v>
      </c>
    </row>
    <row r="15" spans="1:4">
      <c r="A15" s="4" t="s">
        <v>348</v>
      </c>
      <c r="B15" s="4" t="s">
        <v>349</v>
      </c>
    </row>
    <row r="16" spans="1:4">
      <c r="A16" s="4" t="s">
        <v>350</v>
      </c>
      <c r="B16" s="6" t="n">
        <v>156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39"/>
    <col customWidth="1" max="2" min="2" width="77"/>
    <col customWidth="1" max="3" min="3" width="4"/>
    <col customWidth="1" max="4" min="4" width="14"/>
    <col customWidth="1" max="5" min="5" width="14"/>
    <col customWidth="1" max="6" min="6" width="4"/>
  </cols>
  <sheetData>
    <row r="1" spans="1:6">
      <c r="A1" s="1" t="s">
        <v>351</v>
      </c>
      <c r="B1" s="2" t="s">
        <v>2</v>
      </c>
      <c r="D1" s="2" t="s">
        <v>352</v>
      </c>
      <c r="E1" s="2" t="s">
        <v>62</v>
      </c>
    </row>
    <row r="2" spans="1:6">
      <c r="A2" s="3" t="s">
        <v>353</v>
      </c>
    </row>
    <row r="3" spans="1:6">
      <c r="A3" s="4" t="s">
        <v>354</v>
      </c>
      <c r="B3" s="6" t="n">
        <v>1106413</v>
      </c>
      <c r="E3" s="6" t="n">
        <v>2604597</v>
      </c>
    </row>
    <row r="4" spans="1:6">
      <c r="A4" s="4" t="s">
        <v>355</v>
      </c>
      <c r="B4" s="5" t="n">
        <v>747763</v>
      </c>
      <c r="C4" s="4" t="s">
        <v>356</v>
      </c>
      <c r="D4" s="6" t="n">
        <v>1189072</v>
      </c>
      <c r="E4" s="5" t="n">
        <v>0</v>
      </c>
      <c r="F4" s="4" t="s">
        <v>356</v>
      </c>
    </row>
    <row r="5" spans="1:6">
      <c r="A5" s="4" t="s">
        <v>357</v>
      </c>
      <c r="B5" s="5" t="n">
        <v>1854176</v>
      </c>
      <c r="E5" s="5" t="n">
        <v>2604597</v>
      </c>
    </row>
    <row r="6" spans="1:6">
      <c r="A6" s="4" t="s">
        <v>358</v>
      </c>
      <c r="B6" s="5" t="n">
        <v>-269742</v>
      </c>
      <c r="E6" s="5" t="n">
        <v>-375784</v>
      </c>
    </row>
    <row r="7" spans="1:6">
      <c r="A7" s="4" t="s">
        <v>359</v>
      </c>
      <c r="B7" s="6" t="n">
        <v>1584434</v>
      </c>
      <c r="E7" s="6" t="n">
        <v>2228813</v>
      </c>
    </row>
    <row r="8" spans="1:6"/>
    <row r="9" spans="1:6">
      <c r="A9" s="4" t="s">
        <v>356</v>
      </c>
      <c r="B9" s="4" t="s">
        <v>360</v>
      </c>
    </row>
  </sheetData>
  <mergeCells count="4">
    <mergeCell ref="B1:C1"/>
    <mergeCell ref="E1:F1"/>
    <mergeCell ref="A8:F8"/>
    <mergeCell ref="B9:F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61</v>
      </c>
      <c r="B1" s="2" t="s">
        <v>2</v>
      </c>
      <c r="C1" s="2" t="s">
        <v>62</v>
      </c>
    </row>
    <row r="2" spans="1:3">
      <c r="A2" s="3" t="s">
        <v>362</v>
      </c>
    </row>
    <row r="3" spans="1:3">
      <c r="A3" s="4" t="s">
        <v>363</v>
      </c>
      <c r="B3" s="6" t="n">
        <v>36332</v>
      </c>
      <c r="C3" s="6" t="n">
        <v>36332</v>
      </c>
    </row>
    <row r="4" spans="1:3">
      <c r="A4" s="4" t="s">
        <v>364</v>
      </c>
      <c r="B4" s="5" t="n">
        <v>-36332</v>
      </c>
      <c r="C4" s="5" t="n">
        <v>-36332</v>
      </c>
    </row>
    <row r="5" spans="1:3">
      <c r="A5" s="4" t="s">
        <v>365</v>
      </c>
      <c r="B5" s="5" t="n">
        <v>0</v>
      </c>
      <c r="C5" s="5" t="n">
        <v>0</v>
      </c>
    </row>
    <row r="6" spans="1:3">
      <c r="A6" s="4" t="s">
        <v>366</v>
      </c>
    </row>
    <row r="7" spans="1:3">
      <c r="A7" s="3" t="s">
        <v>362</v>
      </c>
    </row>
    <row r="8" spans="1:3">
      <c r="A8" s="4" t="s">
        <v>363</v>
      </c>
      <c r="B8" s="5" t="n">
        <v>26082</v>
      </c>
      <c r="C8" s="5" t="n">
        <v>26082</v>
      </c>
    </row>
    <row r="9" spans="1:3">
      <c r="A9" s="4" t="s">
        <v>367</v>
      </c>
    </row>
    <row r="10" spans="1:3">
      <c r="A10" s="3" t="s">
        <v>362</v>
      </c>
    </row>
    <row r="11" spans="1:3">
      <c r="A11" s="4" t="s">
        <v>363</v>
      </c>
      <c r="B11" s="6" t="n">
        <v>10250</v>
      </c>
      <c r="C11" s="6" t="n">
        <v>10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0</v>
      </c>
      <c r="B1" s="2" t="s">
        <v>1</v>
      </c>
    </row>
    <row r="2" spans="1:3">
      <c r="B2" s="2" t="s">
        <v>2</v>
      </c>
      <c r="C2" s="2" t="s">
        <v>62</v>
      </c>
    </row>
    <row r="3" spans="1:3">
      <c r="A3" s="4" t="s">
        <v>71</v>
      </c>
      <c r="B3" s="6" t="n">
        <v>2859884</v>
      </c>
      <c r="C3" s="6" t="n">
        <v>1842065</v>
      </c>
    </row>
    <row r="4" spans="1:3">
      <c r="A4" s="4" t="s">
        <v>72</v>
      </c>
      <c r="B4" s="5" t="n">
        <v>1921477</v>
      </c>
      <c r="C4" s="5" t="n">
        <v>1464654</v>
      </c>
    </row>
    <row r="5" spans="1:3">
      <c r="A5" s="4" t="s">
        <v>73</v>
      </c>
      <c r="B5" s="5" t="n">
        <v>938407</v>
      </c>
      <c r="C5" s="5" t="n">
        <v>377411</v>
      </c>
    </row>
    <row r="6" spans="1:3">
      <c r="A6" s="3" t="s">
        <v>74</v>
      </c>
    </row>
    <row r="7" spans="1:3">
      <c r="A7" s="4" t="s">
        <v>75</v>
      </c>
      <c r="B7" s="5" t="n">
        <v>6998466</v>
      </c>
      <c r="C7" s="5" t="n">
        <v>11076351</v>
      </c>
    </row>
    <row r="8" spans="1:3">
      <c r="A8" s="4" t="s">
        <v>76</v>
      </c>
      <c r="B8" s="5" t="n">
        <v>-3292</v>
      </c>
      <c r="C8" s="5" t="n">
        <v>1792</v>
      </c>
    </row>
    <row r="9" spans="1:3">
      <c r="A9" s="4" t="s">
        <v>77</v>
      </c>
      <c r="B9" s="5" t="n">
        <v>6995174</v>
      </c>
      <c r="C9" s="5" t="n">
        <v>11078143</v>
      </c>
    </row>
    <row r="10" spans="1:3">
      <c r="A10" s="4" t="s">
        <v>78</v>
      </c>
      <c r="B10" s="5" t="n">
        <v>-6056767</v>
      </c>
      <c r="C10" s="5" t="n">
        <v>-10700732</v>
      </c>
    </row>
    <row r="11" spans="1:3">
      <c r="A11" s="3" t="s">
        <v>79</v>
      </c>
    </row>
    <row r="12" spans="1:3">
      <c r="A12" s="4" t="s">
        <v>80</v>
      </c>
      <c r="B12" s="5" t="n">
        <v>50616</v>
      </c>
      <c r="C12" s="5" t="n">
        <v>81796</v>
      </c>
    </row>
    <row r="13" spans="1:3">
      <c r="A13" s="4" t="s">
        <v>81</v>
      </c>
      <c r="B13" s="5" t="n">
        <v>287</v>
      </c>
      <c r="C13" s="5" t="n">
        <v>15975</v>
      </c>
    </row>
    <row r="14" spans="1:3">
      <c r="A14" s="4" t="s">
        <v>82</v>
      </c>
      <c r="B14" s="5" t="n">
        <v>-234532</v>
      </c>
      <c r="C14" s="5" t="n">
        <v>0</v>
      </c>
    </row>
    <row r="15" spans="1:3">
      <c r="A15" s="4" t="s">
        <v>83</v>
      </c>
      <c r="B15" s="5" t="n">
        <v>-83333</v>
      </c>
      <c r="C15" s="5" t="n">
        <v>0</v>
      </c>
    </row>
    <row r="16" spans="1:3">
      <c r="A16" s="4" t="s">
        <v>84</v>
      </c>
      <c r="B16" s="5" t="n">
        <v>-266962</v>
      </c>
      <c r="C16" s="5" t="n">
        <v>97771</v>
      </c>
    </row>
    <row r="17" spans="1:3">
      <c r="A17" s="4" t="s">
        <v>85</v>
      </c>
      <c r="B17" s="6" t="n">
        <v>-5789805</v>
      </c>
      <c r="C17" s="6" t="n">
        <v>-10798503</v>
      </c>
    </row>
    <row r="18" spans="1:3">
      <c r="A18" s="3" t="s">
        <v>86</v>
      </c>
    </row>
    <row r="19" spans="1:3">
      <c r="A19" s="4" t="s">
        <v>87</v>
      </c>
      <c r="B19" s="8" t="n">
        <v>-0.57</v>
      </c>
      <c r="C19" s="8" t="n">
        <v>-1.77</v>
      </c>
    </row>
    <row r="20" spans="1:3">
      <c r="A20" s="3" t="s">
        <v>88</v>
      </c>
    </row>
    <row r="21" spans="1:3">
      <c r="A21" s="4" t="s">
        <v>87</v>
      </c>
      <c r="B21" s="5" t="n">
        <v>10073504</v>
      </c>
      <c r="C21" s="5" t="n">
        <v>60926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68</v>
      </c>
      <c r="B1" s="2" t="s">
        <v>1</v>
      </c>
    </row>
    <row r="2" spans="1:3">
      <c r="B2" s="2" t="s">
        <v>2</v>
      </c>
      <c r="C2" s="2" t="s">
        <v>62</v>
      </c>
    </row>
    <row r="3" spans="1:3">
      <c r="A3" s="3" t="s">
        <v>362</v>
      </c>
    </row>
    <row r="4" spans="1:3">
      <c r="A4" s="4" t="s">
        <v>369</v>
      </c>
      <c r="B4" s="6" t="n">
        <v>0</v>
      </c>
      <c r="C4" s="6" t="n">
        <v>132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70</v>
      </c>
      <c r="B1" s="2" t="s">
        <v>1</v>
      </c>
    </row>
    <row r="2" spans="1:3">
      <c r="B2" s="2" t="s">
        <v>2</v>
      </c>
      <c r="C2" s="2" t="s">
        <v>62</v>
      </c>
    </row>
    <row r="3" spans="1:3">
      <c r="A3" s="3" t="s">
        <v>371</v>
      </c>
    </row>
    <row r="4" spans="1:3">
      <c r="A4" s="4" t="s">
        <v>372</v>
      </c>
      <c r="B4" s="6" t="n">
        <v>130387</v>
      </c>
      <c r="C4" s="6" t="n">
        <v>130387</v>
      </c>
    </row>
    <row r="5" spans="1:3">
      <c r="A5" s="4" t="s">
        <v>373</v>
      </c>
      <c r="B5" s="5" t="n">
        <v>-49512</v>
      </c>
      <c r="C5" s="5" t="n">
        <v>-49512</v>
      </c>
    </row>
    <row r="6" spans="1:3">
      <c r="A6" s="4" t="s">
        <v>374</v>
      </c>
      <c r="B6" s="5" t="n">
        <v>80875</v>
      </c>
      <c r="C6" s="5" t="n">
        <v>80875</v>
      </c>
    </row>
    <row r="7" spans="1:3">
      <c r="A7" s="4" t="s">
        <v>375</v>
      </c>
    </row>
    <row r="8" spans="1:3">
      <c r="A8" s="3" t="s">
        <v>371</v>
      </c>
    </row>
    <row r="9" spans="1:3">
      <c r="A9" s="4" t="s">
        <v>376</v>
      </c>
      <c r="B9" s="6" t="n">
        <v>49512</v>
      </c>
      <c r="C9" s="5" t="n">
        <v>49512</v>
      </c>
    </row>
    <row r="10" spans="1:3">
      <c r="A10" s="4" t="s">
        <v>377</v>
      </c>
      <c r="B10" s="4" t="s">
        <v>323</v>
      </c>
    </row>
    <row r="11" spans="1:3">
      <c r="A11" s="4" t="s">
        <v>378</v>
      </c>
    </row>
    <row r="12" spans="1:3">
      <c r="A12" s="3" t="s">
        <v>371</v>
      </c>
    </row>
    <row r="13" spans="1:3">
      <c r="A13" s="4" t="s">
        <v>379</v>
      </c>
      <c r="B13" s="6" t="n">
        <v>80875</v>
      </c>
      <c r="C13" s="6" t="n">
        <v>808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80</v>
      </c>
      <c r="B1" s="2" t="s">
        <v>1</v>
      </c>
    </row>
    <row r="2" spans="1:3">
      <c r="B2" s="2" t="s">
        <v>2</v>
      </c>
      <c r="C2" s="2" t="s">
        <v>62</v>
      </c>
    </row>
    <row r="3" spans="1:3">
      <c r="A3" s="3" t="s">
        <v>381</v>
      </c>
    </row>
    <row r="4" spans="1:3">
      <c r="A4" s="4" t="s">
        <v>382</v>
      </c>
      <c r="B4" s="6" t="n">
        <v>0</v>
      </c>
      <c r="C4"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3</v>
      </c>
      <c r="B1" s="2" t="s">
        <v>2</v>
      </c>
      <c r="C1" s="2" t="s">
        <v>62</v>
      </c>
    </row>
    <row r="2" spans="1:3">
      <c r="A2" s="4" t="s">
        <v>384</v>
      </c>
      <c r="B2" s="6" t="n">
        <v>375252</v>
      </c>
      <c r="C2" s="6" t="n">
        <v>897474</v>
      </c>
    </row>
    <row r="3" spans="1:3">
      <c r="A3" s="4" t="s">
        <v>385</v>
      </c>
      <c r="B3" s="5" t="n">
        <v>13521</v>
      </c>
      <c r="C3" s="5" t="n">
        <v>641044</v>
      </c>
    </row>
    <row r="4" spans="1:3">
      <c r="A4" s="4" t="s">
        <v>386</v>
      </c>
      <c r="B4" s="5" t="n">
        <v>199580</v>
      </c>
      <c r="C4" s="5" t="n">
        <v>176436</v>
      </c>
    </row>
    <row r="5" spans="1:3">
      <c r="A5" s="4" t="s">
        <v>387</v>
      </c>
      <c r="B5" s="5" t="n">
        <v>6070</v>
      </c>
      <c r="C5" s="5" t="n">
        <v>5468</v>
      </c>
    </row>
    <row r="6" spans="1:3">
      <c r="A6" s="4" t="s">
        <v>388</v>
      </c>
      <c r="B6" s="5" t="n">
        <v>5988</v>
      </c>
      <c r="C6" s="5" t="n">
        <v>9922</v>
      </c>
    </row>
    <row r="7" spans="1:3">
      <c r="A7" s="4" t="s">
        <v>389</v>
      </c>
      <c r="B7" s="5" t="n">
        <v>0</v>
      </c>
      <c r="C7" s="5" t="n">
        <v>31023</v>
      </c>
    </row>
    <row r="8" spans="1:3">
      <c r="A8" s="4" t="s">
        <v>390</v>
      </c>
      <c r="B8" s="6" t="n">
        <v>600411</v>
      </c>
      <c r="C8" s="6" t="n">
        <v>17613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77"/>
    <col customWidth="1" max="3" min="3" width="21"/>
    <col customWidth="1" max="4" min="4" width="37"/>
    <col customWidth="1" max="5" min="5" width="4"/>
    <col customWidth="1" max="6" min="6" width="37"/>
    <col customWidth="1" max="7" min="7" width="4"/>
    <col customWidth="1" max="8" min="8" width="21"/>
  </cols>
  <sheetData>
    <row r="1" spans="1:8">
      <c r="A1" s="1" t="s">
        <v>391</v>
      </c>
      <c r="B1" s="2" t="s">
        <v>392</v>
      </c>
      <c r="C1" s="2" t="s">
        <v>393</v>
      </c>
      <c r="D1" s="2" t="s">
        <v>394</v>
      </c>
      <c r="F1" s="2" t="s">
        <v>395</v>
      </c>
      <c r="H1" s="2" t="s">
        <v>396</v>
      </c>
    </row>
    <row r="2" spans="1:8">
      <c r="A2" s="3" t="s">
        <v>397</v>
      </c>
    </row>
    <row r="3" spans="1:8">
      <c r="A3" s="4" t="s">
        <v>398</v>
      </c>
      <c r="D3" s="6" t="n">
        <v>2519792</v>
      </c>
      <c r="F3" s="6" t="n">
        <v>5348647</v>
      </c>
    </row>
    <row r="4" spans="1:8">
      <c r="A4" s="4" t="s">
        <v>399</v>
      </c>
      <c r="D4" s="5" t="n">
        <v>1200000</v>
      </c>
      <c r="F4" s="5" t="n">
        <v>260000</v>
      </c>
    </row>
    <row r="5" spans="1:8">
      <c r="A5" s="4" t="s">
        <v>400</v>
      </c>
      <c r="D5" s="6" t="n">
        <v>0</v>
      </c>
      <c r="F5" s="6" t="n">
        <v>37037</v>
      </c>
    </row>
    <row r="6" spans="1:8">
      <c r="A6" s="4" t="s">
        <v>401</v>
      </c>
      <c r="D6" s="8" t="n">
        <v>2.14</v>
      </c>
      <c r="F6" s="8" t="n">
        <v>2.21</v>
      </c>
    </row>
    <row r="7" spans="1:8">
      <c r="A7" s="4" t="s">
        <v>402</v>
      </c>
      <c r="H7" s="5" t="n">
        <v>155624</v>
      </c>
    </row>
    <row r="8" spans="1:8">
      <c r="A8" s="4" t="s">
        <v>403</v>
      </c>
      <c r="D8" s="6" t="n">
        <v>747763</v>
      </c>
      <c r="E8" s="4" t="s">
        <v>356</v>
      </c>
      <c r="F8" s="6" t="n">
        <v>0</v>
      </c>
      <c r="G8" s="4" t="s">
        <v>356</v>
      </c>
      <c r="H8" s="6" t="n">
        <v>1189072</v>
      </c>
    </row>
    <row r="9" spans="1:8">
      <c r="A9" s="4" t="s">
        <v>404</v>
      </c>
      <c r="D9" s="5" t="n">
        <v>540733</v>
      </c>
    </row>
    <row r="10" spans="1:8">
      <c r="A10" s="4" t="s">
        <v>405</v>
      </c>
      <c r="D10" s="5" t="n">
        <v>306201</v>
      </c>
    </row>
    <row r="11" spans="1:8">
      <c r="A11" s="4" t="s">
        <v>406</v>
      </c>
      <c r="D11" s="5" t="n">
        <v>234532</v>
      </c>
    </row>
    <row r="12" spans="1:8">
      <c r="A12" s="4" t="s">
        <v>407</v>
      </c>
      <c r="D12" s="5" t="n">
        <v>441453</v>
      </c>
      <c r="F12" s="5" t="n">
        <v>0</v>
      </c>
    </row>
    <row r="13" spans="1:8">
      <c r="A13" s="4" t="s">
        <v>408</v>
      </c>
      <c r="C13" s="6" t="n">
        <v>381411</v>
      </c>
    </row>
    <row r="14" spans="1:8">
      <c r="A14" s="4" t="s">
        <v>409</v>
      </c>
    </row>
    <row r="15" spans="1:8">
      <c r="A15" s="3" t="s">
        <v>397</v>
      </c>
    </row>
    <row r="16" spans="1:8">
      <c r="A16" s="4" t="s">
        <v>410</v>
      </c>
      <c r="D16" s="5" t="n">
        <v>184609</v>
      </c>
      <c r="F16" s="5" t="n">
        <v>231176</v>
      </c>
    </row>
    <row r="17" spans="1:8">
      <c r="A17" s="4" t="s">
        <v>411</v>
      </c>
    </row>
    <row r="18" spans="1:8">
      <c r="A18" s="3" t="s">
        <v>397</v>
      </c>
    </row>
    <row r="19" spans="1:8">
      <c r="A19" s="4" t="s">
        <v>412</v>
      </c>
      <c r="D19" s="5" t="n">
        <v>287971</v>
      </c>
      <c r="F19" s="5" t="n">
        <v>481511</v>
      </c>
    </row>
    <row r="20" spans="1:8">
      <c r="A20" s="4" t="s">
        <v>398</v>
      </c>
      <c r="D20" s="5" t="n">
        <v>2132371</v>
      </c>
      <c r="F20" s="5" t="n">
        <v>4907285</v>
      </c>
    </row>
    <row r="21" spans="1:8">
      <c r="A21" s="4" t="s">
        <v>413</v>
      </c>
    </row>
    <row r="22" spans="1:8">
      <c r="A22" s="3" t="s">
        <v>397</v>
      </c>
    </row>
    <row r="23" spans="1:8">
      <c r="A23" s="4" t="s">
        <v>410</v>
      </c>
      <c r="D23" s="5" t="n">
        <v>27809</v>
      </c>
      <c r="F23" s="5" t="n">
        <v>33520</v>
      </c>
    </row>
    <row r="24" spans="1:8">
      <c r="A24" s="4" t="s">
        <v>414</v>
      </c>
    </row>
    <row r="25" spans="1:8">
      <c r="A25" s="3" t="s">
        <v>397</v>
      </c>
    </row>
    <row r="26" spans="1:8">
      <c r="A26" s="4" t="s">
        <v>415</v>
      </c>
      <c r="D26" s="6" t="n">
        <v>400000</v>
      </c>
    </row>
    <row r="27" spans="1:8">
      <c r="A27" s="4" t="s">
        <v>399</v>
      </c>
      <c r="B27" s="5" t="n">
        <v>1200000</v>
      </c>
    </row>
    <row r="28" spans="1:8">
      <c r="A28" s="4" t="s">
        <v>400</v>
      </c>
      <c r="F28" s="5" t="n">
        <v>37037</v>
      </c>
    </row>
    <row r="29" spans="1:8">
      <c r="A29" s="4" t="s">
        <v>401</v>
      </c>
      <c r="B29" s="8" t="n">
        <v>2.14</v>
      </c>
    </row>
    <row r="30" spans="1:8">
      <c r="A30" s="4" t="s">
        <v>416</v>
      </c>
      <c r="B30" s="6" t="n">
        <v>654637</v>
      </c>
    </row>
    <row r="31" spans="1:8">
      <c r="A31" s="4" t="s">
        <v>417</v>
      </c>
      <c r="B31" s="5" t="n">
        <v>638724</v>
      </c>
    </row>
    <row r="32" spans="1:8">
      <c r="A32" s="4" t="s">
        <v>418</v>
      </c>
      <c r="B32" s="6" t="n">
        <v>15913</v>
      </c>
    </row>
    <row r="33" spans="1:8">
      <c r="A33" s="4" t="s">
        <v>419</v>
      </c>
    </row>
    <row r="34" spans="1:8">
      <c r="A34" s="3" t="s">
        <v>397</v>
      </c>
    </row>
    <row r="35" spans="1:8">
      <c r="A35" s="4" t="s">
        <v>420</v>
      </c>
      <c r="F35" s="6" t="n">
        <v>129186</v>
      </c>
    </row>
    <row r="36" spans="1:8"/>
    <row r="37" spans="1:8">
      <c r="A37" s="4" t="s">
        <v>356</v>
      </c>
      <c r="B37" s="4" t="s">
        <v>360</v>
      </c>
    </row>
  </sheetData>
  <mergeCells count="4">
    <mergeCell ref="D1:E1"/>
    <mergeCell ref="F1:G1"/>
    <mergeCell ref="A36:H36"/>
    <mergeCell ref="B37:H3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4"/>
    <col customWidth="1" max="2" min="2" width="14"/>
    <col customWidth="1" max="3" min="3" width="80"/>
    <col customWidth="1" max="4" min="4" width="14"/>
    <col customWidth="1" max="5" min="5" width="14"/>
  </cols>
  <sheetData>
    <row r="1" spans="1:5">
      <c r="A1" s="1" t="s">
        <v>421</v>
      </c>
      <c r="B1" s="2" t="s">
        <v>422</v>
      </c>
      <c r="C1" s="2" t="s">
        <v>2</v>
      </c>
      <c r="D1" s="2" t="s">
        <v>62</v>
      </c>
      <c r="E1" s="2" t="s">
        <v>423</v>
      </c>
    </row>
    <row r="2" spans="1:5">
      <c r="A2" s="3" t="s">
        <v>424</v>
      </c>
    </row>
    <row r="3" spans="1:5">
      <c r="A3" s="4" t="s">
        <v>425</v>
      </c>
      <c r="C3" s="6" t="n">
        <v>46828</v>
      </c>
      <c r="D3" s="6" t="n">
        <v>41304</v>
      </c>
    </row>
    <row r="4" spans="1:5">
      <c r="A4" s="4" t="s">
        <v>426</v>
      </c>
      <c r="C4" s="5" t="n">
        <v>0</v>
      </c>
      <c r="D4" s="5" t="n">
        <v>302776</v>
      </c>
    </row>
    <row r="5" spans="1:5">
      <c r="A5" s="4" t="s">
        <v>427</v>
      </c>
      <c r="C5" s="6" t="n">
        <v>106339</v>
      </c>
      <c r="D5" s="6" t="n">
        <v>0</v>
      </c>
    </row>
    <row r="6" spans="1:5">
      <c r="A6" s="4" t="s">
        <v>428</v>
      </c>
    </row>
    <row r="7" spans="1:5">
      <c r="A7" s="3" t="s">
        <v>424</v>
      </c>
    </row>
    <row r="8" spans="1:5">
      <c r="A8" s="4" t="s">
        <v>429</v>
      </c>
      <c r="E8" s="6" t="n">
        <v>24000</v>
      </c>
    </row>
    <row r="9" spans="1:5">
      <c r="A9" s="4" t="s">
        <v>430</v>
      </c>
    </row>
    <row r="10" spans="1:5">
      <c r="A10" s="3" t="s">
        <v>424</v>
      </c>
    </row>
    <row r="11" spans="1:5">
      <c r="A11" s="4" t="s">
        <v>429</v>
      </c>
      <c r="E11" s="5" t="n">
        <v>36000</v>
      </c>
    </row>
    <row r="12" spans="1:5">
      <c r="A12" s="4" t="s">
        <v>431</v>
      </c>
    </row>
    <row r="13" spans="1:5">
      <c r="A13" s="3" t="s">
        <v>424</v>
      </c>
    </row>
    <row r="14" spans="1:5">
      <c r="A14" s="4" t="s">
        <v>429</v>
      </c>
      <c r="E14" s="6" t="n">
        <v>50000</v>
      </c>
    </row>
    <row r="15" spans="1:5">
      <c r="A15" s="4" t="s">
        <v>432</v>
      </c>
    </row>
    <row r="16" spans="1:5">
      <c r="A16" s="3" t="s">
        <v>424</v>
      </c>
    </row>
    <row r="17" spans="1:5">
      <c r="A17" s="4" t="s">
        <v>433</v>
      </c>
      <c r="B17" s="4" t="s">
        <v>434</v>
      </c>
    </row>
    <row r="18" spans="1:5">
      <c r="A18" s="4" t="s">
        <v>435</v>
      </c>
      <c r="B18" s="4" t="s">
        <v>436</v>
      </c>
    </row>
    <row r="19" spans="1:5">
      <c r="A19" s="4" t="s">
        <v>437</v>
      </c>
      <c r="B19" s="4" t="s">
        <v>438</v>
      </c>
    </row>
    <row r="20" spans="1:5">
      <c r="A20" s="4" t="s">
        <v>439</v>
      </c>
      <c r="B20" s="6" t="n">
        <v>750000</v>
      </c>
    </row>
    <row r="21" spans="1:5">
      <c r="A21" s="4" t="s">
        <v>440</v>
      </c>
      <c r="B21" s="6" t="n">
        <v>500000</v>
      </c>
    </row>
    <row r="22" spans="1:5">
      <c r="A22" s="4" t="s">
        <v>441</v>
      </c>
    </row>
    <row r="23" spans="1:5">
      <c r="A23" s="3" t="s">
        <v>424</v>
      </c>
    </row>
    <row r="24" spans="1:5">
      <c r="A24" s="4" t="s">
        <v>442</v>
      </c>
      <c r="C24" s="4" t="s">
        <v>443</v>
      </c>
    </row>
    <row r="25" spans="1:5">
      <c r="A25" s="4" t="s">
        <v>444</v>
      </c>
      <c r="C25" s="4" t="s">
        <v>4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8"/>
    <col customWidth="1" max="2" min="2" width="80"/>
    <col customWidth="1" max="3" min="3" width="21"/>
    <col customWidth="1" max="4" min="4" width="21"/>
    <col customWidth="1" max="5" min="5" width="21"/>
    <col customWidth="1" max="6" min="6" width="21"/>
    <col customWidth="1" max="7" min="7" width="21"/>
  </cols>
  <sheetData>
    <row r="1" spans="1:7">
      <c r="A1" s="1" t="s">
        <v>446</v>
      </c>
      <c r="C1" s="2" t="s">
        <v>32</v>
      </c>
      <c r="D1" s="2" t="s">
        <v>33</v>
      </c>
      <c r="E1" s="2" t="s">
        <v>447</v>
      </c>
      <c r="F1" s="2" t="s">
        <v>448</v>
      </c>
      <c r="G1" s="2" t="s">
        <v>449</v>
      </c>
    </row>
    <row r="2" spans="1:7">
      <c r="A2" s="4" t="s">
        <v>450</v>
      </c>
      <c r="C2" s="6" t="n">
        <v>3450</v>
      </c>
      <c r="D2" s="6" t="n">
        <v>256450</v>
      </c>
    </row>
    <row r="3" spans="1:7">
      <c r="A3" s="4" t="s">
        <v>451</v>
      </c>
      <c r="C3" s="5" t="n">
        <v>-3450</v>
      </c>
      <c r="D3" s="5" t="n">
        <v>-256450</v>
      </c>
      <c r="E3" s="6" t="n">
        <v>-3750</v>
      </c>
      <c r="F3" s="6" t="n">
        <v>-3450</v>
      </c>
      <c r="G3" s="6" t="n">
        <v>-3750</v>
      </c>
    </row>
    <row r="4" spans="1:7">
      <c r="A4" s="4" t="s">
        <v>452</v>
      </c>
      <c r="C4" s="5" t="n">
        <v>0</v>
      </c>
      <c r="D4" s="5" t="n">
        <v>0</v>
      </c>
    </row>
    <row r="5" spans="1:7">
      <c r="A5" s="4" t="s">
        <v>453</v>
      </c>
    </row>
    <row r="6" spans="1:7">
      <c r="A6" s="4" t="s">
        <v>450</v>
      </c>
      <c r="B6" s="4" t="s">
        <v>356</v>
      </c>
      <c r="C6" s="5" t="n">
        <v>0</v>
      </c>
      <c r="D6" s="5" t="n">
        <v>253000</v>
      </c>
    </row>
    <row r="7" spans="1:7">
      <c r="A7" s="4" t="s">
        <v>454</v>
      </c>
    </row>
    <row r="8" spans="1:7">
      <c r="A8" s="4" t="s">
        <v>450</v>
      </c>
      <c r="B8" s="4" t="s">
        <v>455</v>
      </c>
      <c r="C8" s="6" t="n">
        <v>3450</v>
      </c>
      <c r="D8" s="6" t="n">
        <v>3450</v>
      </c>
    </row>
    <row r="9" spans="1:7"/>
    <row r="10" spans="1:7">
      <c r="A10" s="4" t="s">
        <v>356</v>
      </c>
      <c r="B10" s="4" t="s">
        <v>456</v>
      </c>
    </row>
    <row r="11" spans="1:7">
      <c r="A11" s="4" t="s">
        <v>455</v>
      </c>
      <c r="B11" s="4" t="s">
        <v>457</v>
      </c>
    </row>
  </sheetData>
  <mergeCells count="4">
    <mergeCell ref="A1:B1"/>
    <mergeCell ref="A9:F9"/>
    <mergeCell ref="B10:F10"/>
    <mergeCell ref="B11:F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58</v>
      </c>
      <c r="B1" s="2" t="s">
        <v>459</v>
      </c>
      <c r="C1" s="2" t="s">
        <v>460</v>
      </c>
      <c r="D1" s="2" t="s">
        <v>461</v>
      </c>
      <c r="E1" s="2" t="s">
        <v>32</v>
      </c>
      <c r="F1" s="2" t="s">
        <v>33</v>
      </c>
      <c r="G1" s="2" t="s">
        <v>447</v>
      </c>
      <c r="H1" s="2" t="s">
        <v>448</v>
      </c>
      <c r="I1" s="2" t="s">
        <v>449</v>
      </c>
      <c r="J1" s="2" t="s">
        <v>460</v>
      </c>
    </row>
    <row r="2" spans="1:10">
      <c r="A2" s="3" t="s">
        <v>462</v>
      </c>
    </row>
    <row r="3" spans="1:10">
      <c r="A3" s="4" t="s">
        <v>463</v>
      </c>
      <c r="B3" s="4" t="s">
        <v>464</v>
      </c>
      <c r="C3" s="4" t="s">
        <v>464</v>
      </c>
    </row>
    <row r="4" spans="1:10">
      <c r="A4" s="4" t="s">
        <v>465</v>
      </c>
      <c r="J4" s="6" t="n">
        <v>28750</v>
      </c>
    </row>
    <row r="5" spans="1:10">
      <c r="A5" s="4" t="s">
        <v>466</v>
      </c>
      <c r="B5" s="6" t="n">
        <v>24467</v>
      </c>
      <c r="C5" s="6" t="n">
        <v>25000</v>
      </c>
      <c r="E5" s="6" t="n">
        <v>0</v>
      </c>
      <c r="F5" s="6" t="n">
        <v>253000</v>
      </c>
    </row>
    <row r="6" spans="1:10">
      <c r="A6" s="4" t="s">
        <v>467</v>
      </c>
      <c r="B6" s="6" t="n">
        <v>3670</v>
      </c>
      <c r="J6" s="6" t="n">
        <v>3750</v>
      </c>
    </row>
    <row r="7" spans="1:10">
      <c r="A7" s="4" t="s">
        <v>468</v>
      </c>
      <c r="E7" s="5" t="n">
        <v>3450</v>
      </c>
      <c r="F7" s="5" t="n">
        <v>256450</v>
      </c>
      <c r="G7" s="6" t="n">
        <v>3750</v>
      </c>
      <c r="H7" s="6" t="n">
        <v>3450</v>
      </c>
      <c r="I7" s="6" t="n">
        <v>3750</v>
      </c>
    </row>
    <row r="8" spans="1:10">
      <c r="A8" s="4" t="s">
        <v>469</v>
      </c>
      <c r="D8" s="6" t="n">
        <v>253000</v>
      </c>
      <c r="E8" s="5" t="n">
        <v>253000</v>
      </c>
      <c r="F8" s="5" t="n">
        <v>0</v>
      </c>
    </row>
    <row r="9" spans="1:10">
      <c r="A9" s="4" t="s">
        <v>470</v>
      </c>
      <c r="D9" s="6" t="n">
        <v>10619</v>
      </c>
      <c r="E9" s="6" t="n">
        <v>10619</v>
      </c>
      <c r="F9" s="5" t="n">
        <v>20909</v>
      </c>
    </row>
    <row r="10" spans="1:10">
      <c r="A10" s="4" t="s">
        <v>471</v>
      </c>
    </row>
    <row r="11" spans="1:10">
      <c r="A11" s="3" t="s">
        <v>462</v>
      </c>
    </row>
    <row r="12" spans="1:10">
      <c r="A12" s="4" t="s">
        <v>466</v>
      </c>
      <c r="F12" s="6" t="n">
        <v>253000</v>
      </c>
    </row>
    <row r="13" spans="1:10">
      <c r="A13" s="4" t="s">
        <v>472</v>
      </c>
      <c r="F13" s="4" t="s">
        <v>473</v>
      </c>
    </row>
    <row r="14" spans="1:10">
      <c r="A14" s="4" t="s">
        <v>474</v>
      </c>
      <c r="F14" s="4" t="s">
        <v>475</v>
      </c>
    </row>
    <row r="15" spans="1:10">
      <c r="A15" s="4" t="s">
        <v>476</v>
      </c>
      <c r="F15" s="4" t="s">
        <v>477</v>
      </c>
      <c r="G15" s="4" t="s">
        <v>477</v>
      </c>
    </row>
    <row r="16" spans="1:10">
      <c r="A16" s="4" t="s">
        <v>478</v>
      </c>
    </row>
    <row r="17" spans="1:10">
      <c r="A17" s="3" t="s">
        <v>462</v>
      </c>
    </row>
    <row r="18" spans="1:10">
      <c r="A18" s="4" t="s">
        <v>466</v>
      </c>
      <c r="F18" s="6" t="n">
        <v>15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79</v>
      </c>
      <c r="B1" s="2" t="s">
        <v>1</v>
      </c>
    </row>
    <row r="2" spans="1:3">
      <c r="B2" s="2" t="s">
        <v>2</v>
      </c>
      <c r="C2" s="2" t="s">
        <v>62</v>
      </c>
    </row>
    <row r="3" spans="1:3">
      <c r="A3" s="4" t="s">
        <v>480</v>
      </c>
      <c r="B3" s="5" t="n">
        <v>2287399</v>
      </c>
      <c r="C3" s="5" t="n">
        <v>2191274</v>
      </c>
    </row>
    <row r="4" spans="1:3">
      <c r="A4" s="4" t="s">
        <v>481</v>
      </c>
      <c r="B4" s="5" t="n">
        <v>-15000</v>
      </c>
      <c r="C4" s="5" t="n">
        <v>-93875</v>
      </c>
    </row>
    <row r="5" spans="1:3">
      <c r="A5" s="4" t="s">
        <v>482</v>
      </c>
      <c r="C5" s="5" t="n">
        <v>-70000</v>
      </c>
    </row>
    <row r="6" spans="1:3">
      <c r="A6" s="4" t="s">
        <v>483</v>
      </c>
      <c r="B6" s="5" t="n">
        <v>1200000</v>
      </c>
      <c r="C6" s="5" t="n">
        <v>260000</v>
      </c>
    </row>
    <row r="7" spans="1:3">
      <c r="A7" s="4" t="s">
        <v>484</v>
      </c>
      <c r="B7" s="5" t="n">
        <v>3472399</v>
      </c>
      <c r="C7" s="5" t="n">
        <v>2287399</v>
      </c>
    </row>
    <row r="8" spans="1:3">
      <c r="A8" s="4" t="s">
        <v>485</v>
      </c>
      <c r="B8" s="5" t="n">
        <v>3316167</v>
      </c>
    </row>
    <row r="9" spans="1:3">
      <c r="A9" s="4" t="s">
        <v>486</v>
      </c>
      <c r="B9" s="8" t="n">
        <v>4.78</v>
      </c>
      <c r="C9" s="8" t="n">
        <v>5.12</v>
      </c>
    </row>
    <row r="10" spans="1:3">
      <c r="A10" s="4" t="s">
        <v>487</v>
      </c>
      <c r="B10" s="5" t="n">
        <v>10</v>
      </c>
      <c r="C10" s="10" t="n">
        <v>5.19</v>
      </c>
    </row>
    <row r="11" spans="1:3">
      <c r="A11" s="4" t="s">
        <v>488</v>
      </c>
      <c r="C11" s="10" t="n">
        <v>5.12</v>
      </c>
    </row>
    <row r="12" spans="1:3">
      <c r="A12" s="4" t="s">
        <v>489</v>
      </c>
      <c r="B12" s="10" t="n">
        <v>2.14</v>
      </c>
      <c r="C12" s="10" t="n">
        <v>2.21</v>
      </c>
    </row>
    <row r="13" spans="1:3">
      <c r="A13" s="4" t="s">
        <v>490</v>
      </c>
      <c r="B13" s="10" t="n">
        <v>3.85</v>
      </c>
      <c r="C13" s="10" t="n">
        <v>4.78</v>
      </c>
    </row>
    <row r="14" spans="1:3">
      <c r="A14" s="4" t="s">
        <v>491</v>
      </c>
      <c r="B14" s="10" t="n">
        <v>3.87</v>
      </c>
    </row>
    <row r="15" spans="1:3">
      <c r="A15" s="4" t="s">
        <v>492</v>
      </c>
      <c r="B15" s="10" t="n">
        <v>6.96</v>
      </c>
      <c r="C15" s="10" t="n">
        <v>7.86</v>
      </c>
    </row>
    <row r="16" spans="1:3">
      <c r="A16" s="4" t="s">
        <v>493</v>
      </c>
      <c r="B16" s="10" t="n">
        <v>9.369999999999999</v>
      </c>
    </row>
    <row r="17" spans="1:3">
      <c r="A17" s="4" t="s">
        <v>494</v>
      </c>
      <c r="B17" s="10" t="n">
        <v>0.89</v>
      </c>
      <c r="C17" s="10" t="n">
        <v>1.41</v>
      </c>
    </row>
    <row r="18" spans="1:3">
      <c r="A18" s="4" t="s">
        <v>495</v>
      </c>
      <c r="B18" s="8" t="n">
        <v>4.85</v>
      </c>
      <c r="C18" s="8" t="n">
        <v>6.9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58"/>
    <col customWidth="1" max="3" min="3" width="4"/>
  </cols>
  <sheetData>
    <row r="1" spans="1:3">
      <c r="A1" s="1" t="s">
        <v>496</v>
      </c>
      <c r="B1" s="2" t="s">
        <v>1</v>
      </c>
    </row>
    <row r="2" spans="1:3">
      <c r="B2" s="2" t="s">
        <v>497</v>
      </c>
    </row>
    <row r="3" spans="1:3">
      <c r="A3" s="3" t="s">
        <v>498</v>
      </c>
    </row>
    <row r="4" spans="1:3">
      <c r="A4" s="4" t="s">
        <v>499</v>
      </c>
      <c r="B4" s="5" t="n">
        <v>3472399</v>
      </c>
    </row>
    <row r="5" spans="1:3">
      <c r="A5" s="4" t="s">
        <v>500</v>
      </c>
      <c r="B5" s="5" t="n">
        <v>3316167</v>
      </c>
    </row>
    <row r="6" spans="1:3">
      <c r="A6" s="4" t="s">
        <v>501</v>
      </c>
    </row>
    <row r="7" spans="1:3">
      <c r="A7" s="3" t="s">
        <v>498</v>
      </c>
    </row>
    <row r="8" spans="1:3">
      <c r="A8" s="4" t="s">
        <v>499</v>
      </c>
      <c r="B8" s="5" t="n">
        <v>1250</v>
      </c>
    </row>
    <row r="9" spans="1:3">
      <c r="A9" s="4" t="s">
        <v>502</v>
      </c>
      <c r="B9" s="6" t="n">
        <v>10</v>
      </c>
    </row>
    <row r="10" spans="1:3">
      <c r="A10" s="4" t="s">
        <v>503</v>
      </c>
      <c r="B10" s="4" t="s">
        <v>504</v>
      </c>
    </row>
    <row r="11" spans="1:3">
      <c r="A11" s="4" t="s">
        <v>500</v>
      </c>
      <c r="B11" s="5" t="n">
        <v>1250</v>
      </c>
    </row>
    <row r="12" spans="1:3">
      <c r="A12" s="4" t="s">
        <v>505</v>
      </c>
    </row>
    <row r="13" spans="1:3">
      <c r="A13" s="3" t="s">
        <v>498</v>
      </c>
    </row>
    <row r="14" spans="1:3">
      <c r="A14" s="4" t="s">
        <v>499</v>
      </c>
      <c r="B14" s="5" t="n">
        <v>3750</v>
      </c>
    </row>
    <row r="15" spans="1:3">
      <c r="A15" s="4" t="s">
        <v>502</v>
      </c>
      <c r="B15" s="6" t="n">
        <v>10</v>
      </c>
    </row>
    <row r="16" spans="1:3">
      <c r="A16" s="4" t="s">
        <v>503</v>
      </c>
      <c r="B16" s="4" t="s">
        <v>506</v>
      </c>
    </row>
    <row r="17" spans="1:3">
      <c r="A17" s="4" t="s">
        <v>500</v>
      </c>
      <c r="B17" s="5" t="n">
        <v>3750</v>
      </c>
    </row>
    <row r="18" spans="1:3">
      <c r="A18" s="4" t="s">
        <v>507</v>
      </c>
    </row>
    <row r="19" spans="1:3">
      <c r="A19" s="3" t="s">
        <v>498</v>
      </c>
    </row>
    <row r="20" spans="1:3">
      <c r="A20" s="4" t="s">
        <v>499</v>
      </c>
      <c r="B20" s="5" t="n">
        <v>2000</v>
      </c>
    </row>
    <row r="21" spans="1:3">
      <c r="A21" s="4" t="s">
        <v>502</v>
      </c>
      <c r="B21" s="6" t="n">
        <v>10</v>
      </c>
    </row>
    <row r="22" spans="1:3">
      <c r="A22" s="4" t="s">
        <v>503</v>
      </c>
      <c r="B22" s="4" t="s">
        <v>508</v>
      </c>
    </row>
    <row r="23" spans="1:3">
      <c r="A23" s="4" t="s">
        <v>500</v>
      </c>
      <c r="B23" s="5" t="n">
        <v>2000</v>
      </c>
    </row>
    <row r="24" spans="1:3">
      <c r="A24" s="4" t="s">
        <v>509</v>
      </c>
    </row>
    <row r="25" spans="1:3">
      <c r="A25" s="3" t="s">
        <v>498</v>
      </c>
    </row>
    <row r="26" spans="1:3">
      <c r="A26" s="4" t="s">
        <v>499</v>
      </c>
      <c r="B26" s="5" t="n">
        <v>25000</v>
      </c>
    </row>
    <row r="27" spans="1:3">
      <c r="A27" s="4" t="s">
        <v>502</v>
      </c>
      <c r="B27" s="6" t="n">
        <v>10</v>
      </c>
    </row>
    <row r="28" spans="1:3">
      <c r="A28" s="4" t="s">
        <v>503</v>
      </c>
      <c r="B28" s="4" t="s">
        <v>510</v>
      </c>
    </row>
    <row r="29" spans="1:3">
      <c r="A29" s="4" t="s">
        <v>500</v>
      </c>
      <c r="B29" s="5" t="n">
        <v>25000</v>
      </c>
    </row>
    <row r="30" spans="1:3">
      <c r="A30" s="4" t="s">
        <v>511</v>
      </c>
    </row>
    <row r="31" spans="1:3">
      <c r="A31" s="3" t="s">
        <v>498</v>
      </c>
    </row>
    <row r="32" spans="1:3">
      <c r="A32" s="4" t="s">
        <v>499</v>
      </c>
      <c r="B32" s="5" t="n">
        <v>1536750</v>
      </c>
    </row>
    <row r="33" spans="1:3">
      <c r="A33" s="4" t="s">
        <v>502</v>
      </c>
      <c r="B33" s="8" t="n">
        <v>5.12</v>
      </c>
    </row>
    <row r="34" spans="1:3">
      <c r="A34" s="4" t="s">
        <v>503</v>
      </c>
      <c r="B34" s="4" t="s">
        <v>512</v>
      </c>
    </row>
    <row r="35" spans="1:3">
      <c r="A35" s="4" t="s">
        <v>500</v>
      </c>
      <c r="B35" s="5" t="n">
        <v>1536750</v>
      </c>
    </row>
    <row r="36" spans="1:3">
      <c r="A36" s="4" t="s">
        <v>513</v>
      </c>
    </row>
    <row r="37" spans="1:3">
      <c r="A37" s="3" t="s">
        <v>498</v>
      </c>
    </row>
    <row r="38" spans="1:3">
      <c r="A38" s="4" t="s">
        <v>499</v>
      </c>
      <c r="B38" s="5" t="n">
        <v>25000</v>
      </c>
    </row>
    <row r="39" spans="1:3">
      <c r="A39" s="4" t="s">
        <v>502</v>
      </c>
      <c r="B39" s="6" t="n">
        <v>6</v>
      </c>
    </row>
    <row r="40" spans="1:3">
      <c r="A40" s="4" t="s">
        <v>503</v>
      </c>
      <c r="B40" s="4" t="s">
        <v>514</v>
      </c>
    </row>
    <row r="41" spans="1:3">
      <c r="A41" s="4" t="s">
        <v>500</v>
      </c>
      <c r="B41" s="5" t="n">
        <v>25000</v>
      </c>
    </row>
    <row r="42" spans="1:3">
      <c r="A42" s="4" t="s">
        <v>515</v>
      </c>
    </row>
    <row r="43" spans="1:3">
      <c r="A43" s="3" t="s">
        <v>498</v>
      </c>
    </row>
    <row r="44" spans="1:3">
      <c r="A44" s="4" t="s">
        <v>499</v>
      </c>
      <c r="B44" s="5" t="n">
        <v>37500</v>
      </c>
    </row>
    <row r="45" spans="1:3">
      <c r="A45" s="4" t="s">
        <v>502</v>
      </c>
      <c r="B45" s="8" t="n">
        <v>4.48</v>
      </c>
    </row>
    <row r="46" spans="1:3">
      <c r="A46" s="4" t="s">
        <v>503</v>
      </c>
      <c r="B46" s="4" t="s">
        <v>516</v>
      </c>
    </row>
    <row r="47" spans="1:3">
      <c r="A47" s="4" t="s">
        <v>500</v>
      </c>
      <c r="B47" s="5" t="n">
        <v>25000</v>
      </c>
    </row>
    <row r="48" spans="1:3">
      <c r="A48" s="4" t="s">
        <v>517</v>
      </c>
    </row>
    <row r="49" spans="1:3">
      <c r="A49" s="3" t="s">
        <v>498</v>
      </c>
    </row>
    <row r="50" spans="1:3">
      <c r="A50" s="4" t="s">
        <v>499</v>
      </c>
      <c r="B50" s="5" t="n">
        <v>37500</v>
      </c>
    </row>
    <row r="51" spans="1:3">
      <c r="A51" s="4" t="s">
        <v>502</v>
      </c>
      <c r="B51" s="8" t="n">
        <v>4.48</v>
      </c>
    </row>
    <row r="52" spans="1:3">
      <c r="A52" s="4" t="s">
        <v>503</v>
      </c>
      <c r="B52" s="4" t="s">
        <v>518</v>
      </c>
    </row>
    <row r="53" spans="1:3">
      <c r="A53" s="4" t="s">
        <v>500</v>
      </c>
      <c r="B53" s="5" t="n">
        <v>25000</v>
      </c>
    </row>
    <row r="54" spans="1:3">
      <c r="A54" s="4" t="s">
        <v>519</v>
      </c>
    </row>
    <row r="55" spans="1:3">
      <c r="A55" s="3" t="s">
        <v>498</v>
      </c>
    </row>
    <row r="56" spans="1:3">
      <c r="A56" s="4" t="s">
        <v>499</v>
      </c>
      <c r="B56" s="5" t="n">
        <v>6250</v>
      </c>
    </row>
    <row r="57" spans="1:3">
      <c r="A57" s="4" t="s">
        <v>502</v>
      </c>
      <c r="B57" s="8" t="n">
        <v>4.8</v>
      </c>
    </row>
    <row r="58" spans="1:3">
      <c r="A58" s="4" t="s">
        <v>503</v>
      </c>
      <c r="B58" s="4" t="s">
        <v>520</v>
      </c>
    </row>
    <row r="59" spans="1:3">
      <c r="A59" s="4" t="s">
        <v>500</v>
      </c>
      <c r="B59" s="5" t="n">
        <v>6250</v>
      </c>
    </row>
    <row r="60" spans="1:3">
      <c r="A60" s="4" t="s">
        <v>521</v>
      </c>
    </row>
    <row r="61" spans="1:3">
      <c r="A61" s="3" t="s">
        <v>498</v>
      </c>
    </row>
    <row r="62" spans="1:3">
      <c r="A62" s="4" t="s">
        <v>499</v>
      </c>
      <c r="B62" s="5" t="n">
        <v>337399</v>
      </c>
    </row>
    <row r="63" spans="1:3">
      <c r="A63" s="4" t="s">
        <v>502</v>
      </c>
      <c r="B63" s="8" t="n">
        <v>4.4</v>
      </c>
    </row>
    <row r="64" spans="1:3">
      <c r="A64" s="4" t="s">
        <v>503</v>
      </c>
      <c r="B64" s="4" t="s">
        <v>522</v>
      </c>
    </row>
    <row r="65" spans="1:3">
      <c r="A65" s="4" t="s">
        <v>500</v>
      </c>
      <c r="B65" s="5" t="n">
        <v>281167</v>
      </c>
    </row>
    <row r="66" spans="1:3">
      <c r="A66" s="4" t="s">
        <v>523</v>
      </c>
    </row>
    <row r="67" spans="1:3">
      <c r="A67" s="3" t="s">
        <v>498</v>
      </c>
    </row>
    <row r="68" spans="1:3">
      <c r="A68" s="4" t="s">
        <v>499</v>
      </c>
      <c r="B68" s="5" t="n">
        <v>10000</v>
      </c>
    </row>
    <row r="69" spans="1:3">
      <c r="A69" s="4" t="s">
        <v>502</v>
      </c>
      <c r="B69" s="8" t="n">
        <v>2.5</v>
      </c>
    </row>
    <row r="70" spans="1:3">
      <c r="A70" s="4" t="s">
        <v>503</v>
      </c>
      <c r="B70" s="4" t="s">
        <v>524</v>
      </c>
    </row>
    <row r="71" spans="1:3">
      <c r="A71" s="4" t="s">
        <v>500</v>
      </c>
      <c r="B71" s="5" t="n">
        <v>10000</v>
      </c>
    </row>
    <row r="72" spans="1:3">
      <c r="A72" s="4" t="s">
        <v>525</v>
      </c>
    </row>
    <row r="73" spans="1:3">
      <c r="A73" s="3" t="s">
        <v>498</v>
      </c>
    </row>
    <row r="74" spans="1:3">
      <c r="A74" s="4" t="s">
        <v>499</v>
      </c>
      <c r="B74" s="5" t="n">
        <v>100000</v>
      </c>
    </row>
    <row r="75" spans="1:3">
      <c r="A75" s="4" t="s">
        <v>502</v>
      </c>
      <c r="B75" s="8" t="n">
        <v>2.5</v>
      </c>
    </row>
    <row r="76" spans="1:3">
      <c r="A76" s="4" t="s">
        <v>503</v>
      </c>
      <c r="B76" s="4" t="s">
        <v>526</v>
      </c>
    </row>
    <row r="77" spans="1:3">
      <c r="A77" s="4" t="s">
        <v>500</v>
      </c>
      <c r="B77" s="5" t="n">
        <v>100000</v>
      </c>
    </row>
    <row r="78" spans="1:3">
      <c r="A78" s="4" t="s">
        <v>527</v>
      </c>
    </row>
    <row r="79" spans="1:3">
      <c r="A79" s="3" t="s">
        <v>498</v>
      </c>
    </row>
    <row r="80" spans="1:3">
      <c r="A80" s="4" t="s">
        <v>499</v>
      </c>
      <c r="B80" s="5" t="n">
        <v>150000</v>
      </c>
    </row>
    <row r="81" spans="1:3">
      <c r="A81" s="4" t="s">
        <v>502</v>
      </c>
      <c r="B81" s="6" t="n">
        <v>2</v>
      </c>
    </row>
    <row r="82" spans="1:3">
      <c r="A82" s="4" t="s">
        <v>503</v>
      </c>
      <c r="B82" s="4" t="s">
        <v>526</v>
      </c>
    </row>
    <row r="83" spans="1:3">
      <c r="A83" s="4" t="s">
        <v>500</v>
      </c>
      <c r="B83" s="5" t="n">
        <v>75000</v>
      </c>
    </row>
    <row r="84" spans="1:3">
      <c r="A84" s="4" t="s">
        <v>528</v>
      </c>
    </row>
    <row r="85" spans="1:3">
      <c r="A85" s="3" t="s">
        <v>498</v>
      </c>
    </row>
    <row r="86" spans="1:3">
      <c r="A86" s="4" t="s">
        <v>499</v>
      </c>
      <c r="B86" s="5" t="n">
        <v>1200000</v>
      </c>
      <c r="C86" s="4" t="s">
        <v>356</v>
      </c>
    </row>
    <row r="87" spans="1:3">
      <c r="A87" s="4" t="s">
        <v>502</v>
      </c>
      <c r="B87" s="8" t="n">
        <v>2.14</v>
      </c>
    </row>
    <row r="88" spans="1:3">
      <c r="A88" s="4" t="s">
        <v>503</v>
      </c>
      <c r="B88" s="4" t="s">
        <v>529</v>
      </c>
    </row>
    <row r="89" spans="1:3">
      <c r="A89" s="4" t="s">
        <v>500</v>
      </c>
      <c r="B89" s="5" t="n">
        <v>1200000</v>
      </c>
    </row>
    <row r="90" spans="1:3"/>
    <row r="91" spans="1:3">
      <c r="A91" s="4" t="s">
        <v>356</v>
      </c>
      <c r="B91" s="4" t="s">
        <v>530</v>
      </c>
    </row>
  </sheetData>
  <mergeCells count="5">
    <mergeCell ref="A1:A2"/>
    <mergeCell ref="B1:C1"/>
    <mergeCell ref="B2:C2"/>
    <mergeCell ref="A90:C90"/>
    <mergeCell ref="B91:C9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7"/>
    <col customWidth="1" max="5" min="5" width="35"/>
    <col customWidth="1" max="6" min="6" width="29"/>
    <col customWidth="1" max="7" min="7" width="46"/>
  </cols>
  <sheetData>
    <row r="1" spans="1:7">
      <c r="A1" s="1" t="s">
        <v>89</v>
      </c>
      <c r="B1" s="2" t="s">
        <v>90</v>
      </c>
      <c r="C1" s="2" t="s">
        <v>91</v>
      </c>
      <c r="D1" s="2" t="s">
        <v>92</v>
      </c>
      <c r="E1" s="2" t="s">
        <v>93</v>
      </c>
      <c r="F1" s="2" t="s">
        <v>94</v>
      </c>
      <c r="G1" s="2" t="s">
        <v>95</v>
      </c>
    </row>
    <row r="2" spans="1:7">
      <c r="A2" s="4" t="s">
        <v>96</v>
      </c>
      <c r="B2" s="6" t="n">
        <v>4587086</v>
      </c>
      <c r="C2" s="6" t="n">
        <v>6070</v>
      </c>
      <c r="D2" s="6" t="n">
        <v>50953341</v>
      </c>
      <c r="E2" s="6" t="n">
        <v>15000</v>
      </c>
      <c r="F2" s="6" t="n">
        <v>-46381080</v>
      </c>
      <c r="G2" s="6" t="n">
        <v>-6245</v>
      </c>
    </row>
    <row r="3" spans="1:7">
      <c r="A3" s="4" t="s">
        <v>97</v>
      </c>
      <c r="C3" s="5" t="n">
        <v>6069982</v>
      </c>
    </row>
    <row r="4" spans="1:7">
      <c r="A4" s="4" t="s">
        <v>98</v>
      </c>
      <c r="B4" s="5" t="n">
        <v>228281</v>
      </c>
      <c r="C4" s="6" t="n">
        <v>203</v>
      </c>
      <c r="D4" s="5" t="n">
        <v>228078</v>
      </c>
      <c r="E4" s="5" t="n">
        <v>0</v>
      </c>
    </row>
    <row r="5" spans="1:7">
      <c r="A5" s="4" t="s">
        <v>99</v>
      </c>
      <c r="C5" s="5" t="n">
        <v>202520</v>
      </c>
    </row>
    <row r="6" spans="1:7">
      <c r="A6" s="4" t="s">
        <v>100</v>
      </c>
      <c r="B6" s="5" t="n">
        <v>1955003</v>
      </c>
      <c r="C6" s="6" t="n">
        <v>288</v>
      </c>
      <c r="D6" s="5" t="n">
        <v>299712</v>
      </c>
      <c r="E6" s="5" t="n">
        <v>1655003</v>
      </c>
    </row>
    <row r="7" spans="1:7">
      <c r="A7" s="4" t="s">
        <v>101</v>
      </c>
      <c r="C7" s="5" t="n">
        <v>288462</v>
      </c>
    </row>
    <row r="8" spans="1:7">
      <c r="A8" s="4" t="s">
        <v>102</v>
      </c>
      <c r="B8" s="5" t="n">
        <v>5348647</v>
      </c>
      <c r="C8" s="6" t="n">
        <v>0</v>
      </c>
      <c r="D8" s="5" t="n">
        <v>5348647</v>
      </c>
      <c r="E8" s="5" t="n">
        <v>0</v>
      </c>
      <c r="F8" s="5" t="n">
        <v>0</v>
      </c>
      <c r="G8" s="5" t="n">
        <v>0</v>
      </c>
    </row>
    <row r="9" spans="1:7">
      <c r="A9" s="4" t="s">
        <v>103</v>
      </c>
      <c r="B9" s="5" t="n">
        <v>-10798503</v>
      </c>
      <c r="C9" s="5" t="n">
        <v>0</v>
      </c>
      <c r="D9" s="5" t="n">
        <v>0</v>
      </c>
      <c r="E9" s="5" t="n">
        <v>0</v>
      </c>
      <c r="F9" s="5" t="n">
        <v>-10798503</v>
      </c>
      <c r="G9" s="5" t="n">
        <v>0</v>
      </c>
    </row>
    <row r="10" spans="1:7">
      <c r="A10" s="4" t="s">
        <v>104</v>
      </c>
      <c r="B10" s="5" t="n">
        <v>1320514</v>
      </c>
      <c r="C10" s="6" t="n">
        <v>6561</v>
      </c>
      <c r="D10" s="5" t="n">
        <v>56829778</v>
      </c>
      <c r="E10" s="5" t="n">
        <v>1670003</v>
      </c>
      <c r="F10" s="5" t="n">
        <v>-57179583</v>
      </c>
      <c r="G10" s="5" t="n">
        <v>-6245</v>
      </c>
    </row>
    <row r="11" spans="1:7">
      <c r="A11" s="4" t="s">
        <v>105</v>
      </c>
      <c r="C11" s="5" t="n">
        <v>6560964</v>
      </c>
    </row>
    <row r="12" spans="1:7">
      <c r="A12" s="4" t="s">
        <v>100</v>
      </c>
      <c r="B12" s="5" t="n">
        <v>0</v>
      </c>
      <c r="C12" s="6" t="n">
        <v>1592</v>
      </c>
      <c r="D12" s="5" t="n">
        <v>1654270</v>
      </c>
      <c r="E12" s="5" t="n">
        <v>-1655862</v>
      </c>
      <c r="F12" s="5" t="n">
        <v>0</v>
      </c>
      <c r="G12" s="5" t="n">
        <v>0</v>
      </c>
    </row>
    <row r="13" spans="1:7">
      <c r="A13" s="4" t="s">
        <v>101</v>
      </c>
      <c r="C13" s="5" t="n">
        <v>1592175</v>
      </c>
    </row>
    <row r="14" spans="1:7">
      <c r="A14" s="4" t="s">
        <v>106</v>
      </c>
      <c r="B14" s="5" t="n">
        <v>5499723</v>
      </c>
      <c r="C14" s="6" t="n">
        <v>2189</v>
      </c>
      <c r="D14" s="5" t="n">
        <v>5497534</v>
      </c>
      <c r="E14" s="5" t="n">
        <v>0</v>
      </c>
      <c r="F14" s="5" t="n">
        <v>0</v>
      </c>
      <c r="G14" s="5" t="n">
        <v>0</v>
      </c>
    </row>
    <row r="15" spans="1:7">
      <c r="A15" s="4" t="s">
        <v>107</v>
      </c>
      <c r="C15" s="5" t="n">
        <v>2189052</v>
      </c>
    </row>
    <row r="16" spans="1:7">
      <c r="A16" s="4" t="s">
        <v>108</v>
      </c>
      <c r="B16" s="5" t="n">
        <v>-192490</v>
      </c>
      <c r="C16" s="6" t="n">
        <v>0</v>
      </c>
      <c r="D16" s="5" t="n">
        <v>-192490</v>
      </c>
      <c r="E16" s="5" t="n">
        <v>0</v>
      </c>
      <c r="F16" s="5" t="n">
        <v>0</v>
      </c>
      <c r="G16" s="5" t="n">
        <v>0</v>
      </c>
    </row>
    <row r="17" spans="1:7">
      <c r="A17" s="4" t="s">
        <v>109</v>
      </c>
      <c r="B17" s="5" t="n">
        <v>654637</v>
      </c>
      <c r="C17" s="5" t="n">
        <v>0</v>
      </c>
      <c r="D17" s="5" t="n">
        <v>654637</v>
      </c>
      <c r="E17" s="5" t="n">
        <v>0</v>
      </c>
      <c r="F17" s="5" t="n">
        <v>0</v>
      </c>
      <c r="G17" s="5" t="n">
        <v>0</v>
      </c>
    </row>
    <row r="18" spans="1:7">
      <c r="A18" s="4" t="s">
        <v>110</v>
      </c>
      <c r="B18" s="5" t="n">
        <v>-50000</v>
      </c>
      <c r="C18" s="5" t="n">
        <v>0</v>
      </c>
      <c r="D18" s="5" t="n">
        <v>-50000</v>
      </c>
    </row>
    <row r="19" spans="1:7">
      <c r="A19" s="4" t="s">
        <v>102</v>
      </c>
      <c r="B19" s="5" t="n">
        <v>2519792</v>
      </c>
      <c r="C19" s="5" t="n">
        <v>0</v>
      </c>
      <c r="D19" s="5" t="n">
        <v>2519792</v>
      </c>
      <c r="E19" s="5" t="n">
        <v>0</v>
      </c>
      <c r="F19" s="5" t="n">
        <v>0</v>
      </c>
      <c r="G19" s="5" t="n">
        <v>0</v>
      </c>
    </row>
    <row r="20" spans="1:7">
      <c r="A20" s="4" t="s">
        <v>103</v>
      </c>
      <c r="B20" s="5" t="n">
        <v>-5789805</v>
      </c>
      <c r="C20" s="5" t="n">
        <v>0</v>
      </c>
      <c r="D20" s="5" t="n">
        <v>0</v>
      </c>
      <c r="E20" s="5" t="n">
        <v>0</v>
      </c>
      <c r="F20" s="5" t="n">
        <v>-5789805</v>
      </c>
      <c r="G20" s="5" t="n">
        <v>0</v>
      </c>
    </row>
    <row r="21" spans="1:7">
      <c r="A21" s="4" t="s">
        <v>111</v>
      </c>
      <c r="B21" s="6" t="n">
        <v>3962371</v>
      </c>
      <c r="C21" s="6" t="n">
        <v>10342</v>
      </c>
      <c r="D21" s="6" t="n">
        <v>66913521</v>
      </c>
      <c r="E21" s="6" t="n">
        <v>14141</v>
      </c>
      <c r="F21" s="6" t="n">
        <v>-62969388</v>
      </c>
      <c r="G21" s="6" t="n">
        <v>-6245</v>
      </c>
    </row>
    <row r="22" spans="1:7">
      <c r="A22" s="4" t="s">
        <v>112</v>
      </c>
      <c r="C22" s="5" t="n">
        <v>103421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80"/>
    <col customWidth="1" max="3" min="3" width="17"/>
    <col customWidth="1" max="4" min="4" width="25"/>
  </cols>
  <sheetData>
    <row r="1" spans="1:4">
      <c r="A1" s="1" t="s">
        <v>531</v>
      </c>
      <c r="C1" s="2" t="s">
        <v>1</v>
      </c>
    </row>
    <row r="2" spans="1:4">
      <c r="C2" s="2" t="s">
        <v>2</v>
      </c>
      <c r="D2" s="2" t="s">
        <v>62</v>
      </c>
    </row>
    <row r="3" spans="1:4">
      <c r="A3" s="4" t="s">
        <v>532</v>
      </c>
      <c r="B3" s="4" t="s">
        <v>356</v>
      </c>
      <c r="C3" s="4" t="s">
        <v>533</v>
      </c>
      <c r="D3" s="4" t="s">
        <v>534</v>
      </c>
    </row>
    <row r="4" spans="1:4">
      <c r="A4" s="4" t="s">
        <v>535</v>
      </c>
      <c r="B4" s="4" t="s">
        <v>455</v>
      </c>
      <c r="C4" s="4" t="s">
        <v>536</v>
      </c>
      <c r="D4" s="4" t="s">
        <v>537</v>
      </c>
    </row>
    <row r="5" spans="1:4">
      <c r="A5" s="4" t="s">
        <v>538</v>
      </c>
      <c r="C5" s="8" t="n">
        <v>1.43</v>
      </c>
      <c r="D5" s="8" t="n">
        <v>0.99</v>
      </c>
    </row>
    <row r="6" spans="1:4">
      <c r="A6" s="4" t="s">
        <v>539</v>
      </c>
      <c r="C6" s="4" t="s">
        <v>540</v>
      </c>
      <c r="D6" s="4" t="s">
        <v>541</v>
      </c>
    </row>
    <row r="7" spans="1:4">
      <c r="A7" s="4" t="s">
        <v>542</v>
      </c>
      <c r="C7" s="4" t="s">
        <v>543</v>
      </c>
      <c r="D7" s="4" t="s">
        <v>543</v>
      </c>
    </row>
    <row r="8" spans="1:4"/>
    <row r="9" spans="1:4">
      <c r="A9" s="4" t="s">
        <v>356</v>
      </c>
      <c r="B9" s="4" t="s">
        <v>544</v>
      </c>
    </row>
    <row r="10" spans="1:4">
      <c r="A10" s="4" t="s">
        <v>455</v>
      </c>
      <c r="B10" s="4" t="s">
        <v>545</v>
      </c>
    </row>
  </sheetData>
  <mergeCells count="5">
    <mergeCell ref="A1:B2"/>
    <mergeCell ref="C1:D1"/>
    <mergeCell ref="A8:C8"/>
    <mergeCell ref="B9:C9"/>
    <mergeCell ref="B10:C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54"/>
    <col customWidth="1" max="2" min="2" width="30"/>
  </cols>
  <sheetData>
    <row r="1" spans="1:2">
      <c r="A1" s="1" t="s">
        <v>546</v>
      </c>
      <c r="B1" s="2" t="s">
        <v>1</v>
      </c>
    </row>
    <row r="2" spans="1:2">
      <c r="B2" s="2" t="s">
        <v>497</v>
      </c>
    </row>
    <row r="3" spans="1:2">
      <c r="A3" s="4" t="s">
        <v>499</v>
      </c>
      <c r="B3" s="5" t="n">
        <v>1212302</v>
      </c>
    </row>
    <row r="4" spans="1:2">
      <c r="A4" s="4" t="s">
        <v>547</v>
      </c>
    </row>
    <row r="5" spans="1:2">
      <c r="A5" s="4" t="s">
        <v>499</v>
      </c>
      <c r="B5" s="5" t="n">
        <v>3750</v>
      </c>
    </row>
    <row r="6" spans="1:2">
      <c r="A6" s="4" t="s">
        <v>502</v>
      </c>
      <c r="B6" s="6" t="n">
        <v>10</v>
      </c>
    </row>
    <row r="7" spans="1:2">
      <c r="A7" s="4" t="s">
        <v>503</v>
      </c>
      <c r="B7" s="4" t="s">
        <v>548</v>
      </c>
    </row>
    <row r="8" spans="1:2">
      <c r="A8" s="4" t="s">
        <v>549</v>
      </c>
    </row>
    <row r="9" spans="1:2">
      <c r="A9" s="4" t="s">
        <v>499</v>
      </c>
      <c r="B9" s="5" t="n">
        <v>60001</v>
      </c>
    </row>
    <row r="10" spans="1:2">
      <c r="A10" s="4" t="s">
        <v>502</v>
      </c>
      <c r="B10" s="6" t="n">
        <v>6</v>
      </c>
    </row>
    <row r="11" spans="1:2">
      <c r="A11" s="4" t="s">
        <v>503</v>
      </c>
      <c r="B11" s="4" t="s">
        <v>550</v>
      </c>
    </row>
    <row r="12" spans="1:2">
      <c r="A12" s="4" t="s">
        <v>551</v>
      </c>
    </row>
    <row r="13" spans="1:2">
      <c r="A13" s="4" t="s">
        <v>499</v>
      </c>
      <c r="B13" s="5" t="n">
        <v>555968</v>
      </c>
    </row>
    <row r="14" spans="1:2">
      <c r="A14" s="4" t="s">
        <v>502</v>
      </c>
      <c r="B14" s="6" t="n">
        <v>6</v>
      </c>
    </row>
    <row r="15" spans="1:2">
      <c r="A15" s="4" t="s">
        <v>503</v>
      </c>
      <c r="B15" s="4" t="s">
        <v>552</v>
      </c>
    </row>
    <row r="16" spans="1:2">
      <c r="A16" s="4" t="s">
        <v>553</v>
      </c>
    </row>
    <row r="17" spans="1:2">
      <c r="A17" s="4" t="s">
        <v>499</v>
      </c>
      <c r="B17" s="5" t="n">
        <v>155052</v>
      </c>
    </row>
    <row r="18" spans="1:2">
      <c r="A18" s="4" t="s">
        <v>502</v>
      </c>
      <c r="B18" s="6" t="n">
        <v>3</v>
      </c>
    </row>
    <row r="19" spans="1:2">
      <c r="A19" s="4" t="s">
        <v>503</v>
      </c>
      <c r="B19" s="4" t="s">
        <v>552</v>
      </c>
    </row>
    <row r="20" spans="1:2">
      <c r="A20" s="4" t="s">
        <v>554</v>
      </c>
    </row>
    <row r="21" spans="1:2">
      <c r="A21" s="4" t="s">
        <v>499</v>
      </c>
      <c r="B21" s="5" t="n">
        <v>168883</v>
      </c>
    </row>
    <row r="22" spans="1:2">
      <c r="A22" s="4" t="s">
        <v>502</v>
      </c>
      <c r="B22" s="6" t="n">
        <v>6</v>
      </c>
    </row>
    <row r="23" spans="1:2">
      <c r="A23" s="4" t="s">
        <v>503</v>
      </c>
      <c r="B23" s="4" t="s">
        <v>555</v>
      </c>
    </row>
    <row r="24" spans="1:2">
      <c r="A24" s="4" t="s">
        <v>556</v>
      </c>
    </row>
    <row r="25" spans="1:2">
      <c r="A25" s="4" t="s">
        <v>499</v>
      </c>
      <c r="B25" s="5" t="n">
        <v>29343</v>
      </c>
    </row>
    <row r="26" spans="1:2">
      <c r="A26" s="4" t="s">
        <v>502</v>
      </c>
      <c r="B26" s="6" t="n">
        <v>3</v>
      </c>
    </row>
    <row r="27" spans="1:2">
      <c r="A27" s="4" t="s">
        <v>503</v>
      </c>
      <c r="B27" s="4" t="s">
        <v>555</v>
      </c>
    </row>
    <row r="28" spans="1:2">
      <c r="A28" s="4" t="s">
        <v>557</v>
      </c>
    </row>
    <row r="29" spans="1:2">
      <c r="A29" s="4" t="s">
        <v>499</v>
      </c>
      <c r="B29" s="5" t="n">
        <v>24625</v>
      </c>
    </row>
    <row r="30" spans="1:2">
      <c r="A30" s="4" t="s">
        <v>502</v>
      </c>
      <c r="B30" s="6" t="n">
        <v>8</v>
      </c>
    </row>
    <row r="31" spans="1:2">
      <c r="A31" s="4" t="s">
        <v>503</v>
      </c>
      <c r="B31" s="4" t="s">
        <v>558</v>
      </c>
    </row>
    <row r="32" spans="1:2">
      <c r="A32" s="4" t="s">
        <v>559</v>
      </c>
    </row>
    <row r="33" spans="1:2">
      <c r="A33" s="4" t="s">
        <v>499</v>
      </c>
      <c r="B33" s="5" t="n">
        <v>137180</v>
      </c>
    </row>
    <row r="34" spans="1:2">
      <c r="A34" s="4" t="s">
        <v>502</v>
      </c>
      <c r="B34" s="8" t="n">
        <v>4.8</v>
      </c>
    </row>
    <row r="35" spans="1:2">
      <c r="A35" s="4" t="s">
        <v>503</v>
      </c>
      <c r="B35" s="4" t="s">
        <v>560</v>
      </c>
    </row>
    <row r="36" spans="1:2">
      <c r="A36" s="4" t="s">
        <v>561</v>
      </c>
    </row>
    <row r="37" spans="1:2">
      <c r="A37" s="4" t="s">
        <v>499</v>
      </c>
      <c r="B37" s="5" t="n">
        <v>15000</v>
      </c>
    </row>
    <row r="38" spans="1:2">
      <c r="A38" s="4" t="s">
        <v>502</v>
      </c>
      <c r="B38" s="8" t="n">
        <v>4.8</v>
      </c>
    </row>
    <row r="39" spans="1:2">
      <c r="A39" s="4" t="s">
        <v>503</v>
      </c>
      <c r="B39" s="4" t="s">
        <v>562</v>
      </c>
    </row>
    <row r="40" spans="1:2">
      <c r="A40" s="4" t="s">
        <v>563</v>
      </c>
    </row>
    <row r="41" spans="1:2">
      <c r="A41" s="4" t="s">
        <v>499</v>
      </c>
      <c r="B41" s="5" t="n">
        <v>62500</v>
      </c>
    </row>
    <row r="42" spans="1:2">
      <c r="A42" s="4" t="s">
        <v>502</v>
      </c>
      <c r="B42" s="8" t="n">
        <v>5.11</v>
      </c>
    </row>
    <row r="43" spans="1:2">
      <c r="A43" s="4" t="s">
        <v>503</v>
      </c>
      <c r="B43" s="4" t="s">
        <v>5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65</v>
      </c>
      <c r="B1" s="2" t="s">
        <v>1</v>
      </c>
    </row>
    <row r="2" spans="1:3">
      <c r="B2" s="2" t="s">
        <v>2</v>
      </c>
      <c r="C2" s="2" t="s">
        <v>62</v>
      </c>
    </row>
    <row r="3" spans="1:3">
      <c r="A3" s="4" t="s">
        <v>566</v>
      </c>
      <c r="B3" s="5" t="n">
        <v>1627010</v>
      </c>
      <c r="C3" s="5" t="n">
        <v>1645198</v>
      </c>
    </row>
    <row r="4" spans="1:3">
      <c r="A4" s="4" t="s">
        <v>567</v>
      </c>
      <c r="B4" s="5" t="n">
        <v>-402257</v>
      </c>
    </row>
    <row r="5" spans="1:3">
      <c r="A5" s="4" t="s">
        <v>568</v>
      </c>
      <c r="B5" s="5" t="n">
        <v>-12451</v>
      </c>
      <c r="C5" s="5" t="n">
        <v>-18188</v>
      </c>
    </row>
    <row r="6" spans="1:3">
      <c r="A6" s="4" t="s">
        <v>569</v>
      </c>
      <c r="B6" s="5" t="n">
        <v>1212302</v>
      </c>
      <c r="C6" s="5" t="n">
        <v>1627010</v>
      </c>
    </row>
    <row r="7" spans="1:3">
      <c r="A7" s="4" t="s">
        <v>486</v>
      </c>
      <c r="B7" s="8" t="n">
        <v>5.29</v>
      </c>
      <c r="C7" s="8" t="n">
        <v>5.27</v>
      </c>
    </row>
    <row r="8" spans="1:3">
      <c r="A8" s="4" t="s">
        <v>570</v>
      </c>
      <c r="B8" s="10" t="n">
        <v>4.8</v>
      </c>
      <c r="C8" s="5" t="n">
        <v>4</v>
      </c>
    </row>
    <row r="9" spans="1:3">
      <c r="A9" s="4" t="s">
        <v>487</v>
      </c>
      <c r="B9" s="5" t="n">
        <v>10</v>
      </c>
    </row>
    <row r="10" spans="1:3">
      <c r="A10" s="4" t="s">
        <v>490</v>
      </c>
      <c r="B10" s="8" t="n">
        <v>5.4</v>
      </c>
      <c r="C10" s="8" t="n">
        <v>5.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1</v>
      </c>
      <c r="B1" s="2" t="s">
        <v>572</v>
      </c>
      <c r="C1" s="2" t="s">
        <v>573</v>
      </c>
      <c r="D1" s="2" t="s">
        <v>574</v>
      </c>
      <c r="E1" s="2" t="s">
        <v>2</v>
      </c>
      <c r="F1" s="2" t="s">
        <v>62</v>
      </c>
      <c r="G1" s="2" t="s">
        <v>4</v>
      </c>
      <c r="H1" s="2" t="s">
        <v>575</v>
      </c>
    </row>
    <row r="2" spans="1:8">
      <c r="A2" s="3" t="s">
        <v>576</v>
      </c>
    </row>
    <row r="3" spans="1:8">
      <c r="A3" s="4" t="s">
        <v>66</v>
      </c>
      <c r="E3" s="5" t="n">
        <v>18000000</v>
      </c>
      <c r="F3" s="5" t="n">
        <v>18000000</v>
      </c>
    </row>
    <row r="4" spans="1:8">
      <c r="A4" s="4" t="s">
        <v>65</v>
      </c>
      <c r="E4" s="5" t="n">
        <v>2000000</v>
      </c>
      <c r="F4" s="5" t="n">
        <v>2000000</v>
      </c>
    </row>
    <row r="5" spans="1:8">
      <c r="A5" s="4" t="s">
        <v>577</v>
      </c>
      <c r="E5" s="6" t="n">
        <v>0</v>
      </c>
      <c r="G5" s="6" t="n">
        <v>0</v>
      </c>
    </row>
    <row r="6" spans="1:8">
      <c r="A6" s="4" t="s">
        <v>578</v>
      </c>
      <c r="E6" s="5" t="n">
        <v>0</v>
      </c>
      <c r="F6" s="6" t="n">
        <v>0</v>
      </c>
    </row>
    <row r="7" spans="1:8">
      <c r="A7" s="4" t="s">
        <v>579</v>
      </c>
      <c r="E7" s="5" t="n">
        <v>202411</v>
      </c>
    </row>
    <row r="8" spans="1:8">
      <c r="A8" s="4" t="s">
        <v>398</v>
      </c>
      <c r="E8" s="5" t="n">
        <v>2519792</v>
      </c>
      <c r="F8" s="5" t="n">
        <v>5348647</v>
      </c>
    </row>
    <row r="9" spans="1:8">
      <c r="A9" s="4" t="s">
        <v>580</v>
      </c>
      <c r="E9" s="6" t="n">
        <v>0</v>
      </c>
      <c r="F9" s="6" t="n">
        <v>1955003</v>
      </c>
    </row>
    <row r="10" spans="1:8">
      <c r="A10" s="4" t="s">
        <v>67</v>
      </c>
      <c r="E10" s="7" t="n">
        <v>0.001</v>
      </c>
      <c r="F10" s="7" t="n">
        <v>0.001</v>
      </c>
    </row>
    <row r="11" spans="1:8">
      <c r="A11" s="4" t="s">
        <v>581</v>
      </c>
      <c r="E11" s="5" t="n">
        <v>1879811</v>
      </c>
    </row>
    <row r="12" spans="1:8">
      <c r="A12" s="4" t="s">
        <v>582</v>
      </c>
      <c r="E12" s="8" t="n">
        <v>1.04</v>
      </c>
    </row>
    <row r="13" spans="1:8">
      <c r="A13" s="4" t="s">
        <v>583</v>
      </c>
      <c r="E13" s="6" t="n">
        <v>1955003</v>
      </c>
    </row>
    <row r="14" spans="1:8">
      <c r="A14" s="4" t="s">
        <v>584</v>
      </c>
      <c r="E14" s="5" t="n">
        <v>0</v>
      </c>
      <c r="F14" s="6" t="n">
        <v>7279</v>
      </c>
    </row>
    <row r="15" spans="1:8">
      <c r="A15" s="4" t="s">
        <v>585</v>
      </c>
      <c r="F15" s="5" t="n">
        <v>1592175</v>
      </c>
    </row>
    <row r="16" spans="1:8">
      <c r="A16" s="4" t="s">
        <v>586</v>
      </c>
      <c r="E16" s="5" t="n">
        <v>50000</v>
      </c>
      <c r="F16" s="6" t="n">
        <v>0</v>
      </c>
    </row>
    <row r="17" spans="1:8">
      <c r="A17" s="4" t="s">
        <v>587</v>
      </c>
      <c r="E17" s="6" t="n">
        <v>5307233</v>
      </c>
      <c r="F17" s="6" t="n">
        <v>300000</v>
      </c>
    </row>
    <row r="18" spans="1:8">
      <c r="A18" s="4" t="s">
        <v>588</v>
      </c>
    </row>
    <row r="19" spans="1:8">
      <c r="A19" s="3" t="s">
        <v>576</v>
      </c>
    </row>
    <row r="20" spans="1:8">
      <c r="A20" s="4" t="s">
        <v>589</v>
      </c>
      <c r="C20" s="4" t="s">
        <v>590</v>
      </c>
    </row>
    <row r="21" spans="1:8">
      <c r="A21" s="4" t="s">
        <v>591</v>
      </c>
    </row>
    <row r="22" spans="1:8">
      <c r="A22" s="3" t="s">
        <v>576</v>
      </c>
    </row>
    <row r="23" spans="1:8">
      <c r="A23" s="4" t="s">
        <v>592</v>
      </c>
      <c r="D23" s="5" t="n">
        <v>202520</v>
      </c>
    </row>
    <row r="24" spans="1:8">
      <c r="A24" s="4" t="s">
        <v>593</v>
      </c>
      <c r="D24" s="6" t="n">
        <v>224000</v>
      </c>
    </row>
    <row r="25" spans="1:8">
      <c r="A25" s="4" t="s">
        <v>584</v>
      </c>
      <c r="D25" s="6" t="n">
        <v>4281</v>
      </c>
    </row>
    <row r="26" spans="1:8">
      <c r="A26" s="4" t="s">
        <v>594</v>
      </c>
    </row>
    <row r="27" spans="1:8">
      <c r="A27" s="3" t="s">
        <v>576</v>
      </c>
    </row>
    <row r="28" spans="1:8">
      <c r="A28" s="4" t="s">
        <v>595</v>
      </c>
      <c r="E28" s="5" t="n">
        <v>2189052</v>
      </c>
    </row>
    <row r="29" spans="1:8">
      <c r="A29" s="4" t="s">
        <v>580</v>
      </c>
      <c r="E29" s="6" t="n">
        <v>5499723</v>
      </c>
    </row>
    <row r="30" spans="1:8">
      <c r="A30" s="4" t="s">
        <v>583</v>
      </c>
      <c r="C30" s="6" t="n">
        <v>5500000</v>
      </c>
    </row>
    <row r="31" spans="1:8">
      <c r="A31" s="4" t="s">
        <v>587</v>
      </c>
      <c r="E31" s="6" t="n">
        <v>5307233</v>
      </c>
    </row>
    <row r="32" spans="1:8">
      <c r="A32" s="4" t="s">
        <v>596</v>
      </c>
    </row>
    <row r="33" spans="1:8">
      <c r="A33" s="3" t="s">
        <v>576</v>
      </c>
    </row>
    <row r="34" spans="1:8">
      <c r="A34" s="4" t="s">
        <v>597</v>
      </c>
      <c r="H34" s="5" t="n">
        <v>2750000</v>
      </c>
    </row>
    <row r="35" spans="1:8">
      <c r="A35" s="4" t="s">
        <v>598</v>
      </c>
      <c r="E35" s="5" t="n">
        <v>509601</v>
      </c>
      <c r="F35" s="5" t="n">
        <v>759601</v>
      </c>
    </row>
    <row r="36" spans="1:8">
      <c r="A36" s="4" t="s">
        <v>599</v>
      </c>
    </row>
    <row r="37" spans="1:8">
      <c r="A37" s="3" t="s">
        <v>576</v>
      </c>
    </row>
    <row r="38" spans="1:8">
      <c r="A38" s="4" t="s">
        <v>600</v>
      </c>
      <c r="B38" s="5" t="n">
        <v>36569</v>
      </c>
    </row>
    <row r="39" spans="1:8">
      <c r="A39" s="4" t="s">
        <v>601</v>
      </c>
    </row>
    <row r="40" spans="1:8">
      <c r="A40" s="3" t="s">
        <v>576</v>
      </c>
    </row>
    <row r="41" spans="1:8">
      <c r="A41" s="4" t="s">
        <v>600</v>
      </c>
      <c r="B41" s="5" t="n">
        <v>365688</v>
      </c>
    </row>
    <row r="42" spans="1:8">
      <c r="A42" s="4" t="s">
        <v>602</v>
      </c>
    </row>
    <row r="43" spans="1:8">
      <c r="A43" s="3" t="s">
        <v>576</v>
      </c>
    </row>
    <row r="44" spans="1:8">
      <c r="A44" s="4" t="s">
        <v>398</v>
      </c>
      <c r="E44" s="6" t="n">
        <v>41159</v>
      </c>
      <c r="F44" s="6" t="n">
        <v>104284</v>
      </c>
    </row>
    <row r="45" spans="1:8">
      <c r="A45" s="4" t="s">
        <v>91</v>
      </c>
    </row>
    <row r="46" spans="1:8">
      <c r="A46" s="3" t="s">
        <v>576</v>
      </c>
    </row>
    <row r="47" spans="1:8">
      <c r="A47" s="4" t="s">
        <v>595</v>
      </c>
      <c r="E47" s="5" t="n">
        <v>1592175</v>
      </c>
      <c r="F47" s="5" t="n">
        <v>288462</v>
      </c>
    </row>
    <row r="48" spans="1:8">
      <c r="A48" s="4" t="s">
        <v>580</v>
      </c>
      <c r="E48" s="6" t="n">
        <v>1592</v>
      </c>
      <c r="F48" s="6" t="n">
        <v>2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62</v>
      </c>
    </row>
    <row r="3" spans="1:3">
      <c r="A3" s="4" t="s">
        <v>604</v>
      </c>
      <c r="B3" s="4" t="s">
        <v>605</v>
      </c>
      <c r="C3" s="4" t="s">
        <v>605</v>
      </c>
    </row>
    <row r="4" spans="1:3">
      <c r="A4" s="4" t="s">
        <v>606</v>
      </c>
      <c r="B4" s="6" t="n">
        <v>-5789805</v>
      </c>
      <c r="C4" s="6" t="n">
        <v>-10798503</v>
      </c>
    </row>
    <row r="5" spans="1:3">
      <c r="A5" s="4" t="s">
        <v>607</v>
      </c>
      <c r="B5" s="5" t="n">
        <v>-1968000</v>
      </c>
      <c r="C5" s="5" t="n">
        <v>-3671000</v>
      </c>
    </row>
    <row r="6" spans="1:3">
      <c r="A6" s="4" t="s">
        <v>608</v>
      </c>
      <c r="B6" s="5" t="n">
        <v>-107000</v>
      </c>
      <c r="C6" s="5" t="n">
        <v>101000</v>
      </c>
    </row>
    <row r="7" spans="1:3">
      <c r="A7" s="4" t="s">
        <v>609</v>
      </c>
      <c r="B7" s="5" t="n">
        <v>0</v>
      </c>
      <c r="C7" s="5" t="n">
        <v>5000</v>
      </c>
    </row>
    <row r="8" spans="1:3">
      <c r="A8" s="4" t="s">
        <v>610</v>
      </c>
      <c r="B8" s="5" t="n">
        <v>5667000</v>
      </c>
      <c r="C8" s="5" t="n">
        <v>0</v>
      </c>
    </row>
    <row r="9" spans="1:3">
      <c r="A9" s="4" t="s">
        <v>611</v>
      </c>
      <c r="B9" s="5" t="n">
        <v>138000</v>
      </c>
      <c r="C9" s="5" t="n">
        <v>12000</v>
      </c>
    </row>
    <row r="10" spans="1:3">
      <c r="A10" s="4" t="s">
        <v>612</v>
      </c>
      <c r="B10" s="5" t="n">
        <v>-3730000</v>
      </c>
      <c r="C10" s="5" t="n">
        <v>3553000</v>
      </c>
    </row>
    <row r="11" spans="1:3">
      <c r="A11" s="4" t="s">
        <v>613</v>
      </c>
      <c r="B11" s="6" t="n">
        <v>0</v>
      </c>
      <c r="C11"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14</v>
      </c>
      <c r="B1" s="2" t="s">
        <v>2</v>
      </c>
      <c r="C1" s="2" t="s">
        <v>62</v>
      </c>
    </row>
    <row r="2" spans="1:3">
      <c r="A2" s="4" t="s">
        <v>615</v>
      </c>
      <c r="B2" s="6" t="n">
        <v>5355200</v>
      </c>
      <c r="C2" s="6" t="n">
        <v>7469700</v>
      </c>
    </row>
    <row r="3" spans="1:3">
      <c r="A3" s="4" t="s">
        <v>616</v>
      </c>
      <c r="B3" s="5" t="n">
        <v>22000</v>
      </c>
      <c r="C3" s="5" t="n">
        <v>30700</v>
      </c>
    </row>
    <row r="4" spans="1:3">
      <c r="A4" s="4" t="s">
        <v>617</v>
      </c>
      <c r="B4" s="5" t="n">
        <v>2900</v>
      </c>
      <c r="C4" s="5" t="n">
        <v>218000</v>
      </c>
    </row>
    <row r="5" spans="1:3">
      <c r="A5" s="4" t="s">
        <v>618</v>
      </c>
      <c r="B5" s="5" t="n">
        <v>56600</v>
      </c>
      <c r="C5" s="5" t="n">
        <v>0</v>
      </c>
    </row>
    <row r="6" spans="1:3">
      <c r="A6" s="4" t="s">
        <v>102</v>
      </c>
      <c r="B6" s="5" t="n">
        <v>3731500</v>
      </c>
      <c r="C6" s="5" t="n">
        <v>5184700</v>
      </c>
    </row>
    <row r="7" spans="1:3">
      <c r="A7" s="4" t="s">
        <v>619</v>
      </c>
      <c r="B7" s="5" t="n">
        <v>9168200</v>
      </c>
      <c r="C7" s="5" t="n">
        <v>12903100</v>
      </c>
    </row>
    <row r="8" spans="1:3">
      <c r="A8" s="4" t="s">
        <v>620</v>
      </c>
      <c r="B8" s="5" t="n">
        <v>-9168200</v>
      </c>
      <c r="C8" s="5" t="n">
        <v>-12903100</v>
      </c>
    </row>
    <row r="9" spans="1:3">
      <c r="A9" s="4" t="s">
        <v>621</v>
      </c>
      <c r="B9" s="6" t="n">
        <v>0</v>
      </c>
      <c r="C9"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62</v>
      </c>
    </row>
    <row r="3" spans="1:3">
      <c r="A3" s="4" t="s">
        <v>623</v>
      </c>
      <c r="B3" s="6" t="n">
        <v>-3730000</v>
      </c>
      <c r="C3" s="6" t="n">
        <v>3553000</v>
      </c>
    </row>
    <row r="4" spans="1:3">
      <c r="A4" s="4" t="s">
        <v>624</v>
      </c>
      <c r="B4" s="5" t="n">
        <v>2025</v>
      </c>
    </row>
    <row r="5" spans="1:3">
      <c r="A5" s="4" t="s">
        <v>625</v>
      </c>
      <c r="B5" s="6" t="n">
        <v>16654000</v>
      </c>
      <c r="C5" s="6" t="n">
        <v>13356000</v>
      </c>
    </row>
    <row r="6" spans="1:3">
      <c r="A6" s="4" t="s">
        <v>604</v>
      </c>
      <c r="B6" s="4" t="s">
        <v>605</v>
      </c>
      <c r="C6" s="4" t="s">
        <v>605</v>
      </c>
    </row>
    <row r="7" spans="1:3">
      <c r="A7" s="4" t="s">
        <v>619</v>
      </c>
      <c r="B7" s="6" t="n">
        <v>9168200</v>
      </c>
      <c r="C7" s="6" t="n">
        <v>12903100</v>
      </c>
    </row>
    <row r="8" spans="1:3">
      <c r="A8" s="4" t="s">
        <v>626</v>
      </c>
      <c r="B8" s="6" t="n">
        <v>3734900</v>
      </c>
    </row>
    <row r="9" spans="1:3">
      <c r="A9" s="4" t="s">
        <v>627</v>
      </c>
    </row>
    <row r="10" spans="1:3">
      <c r="A10" s="4" t="s">
        <v>604</v>
      </c>
      <c r="B10" s="4" t="s">
        <v>628</v>
      </c>
    </row>
    <row r="11" spans="1:3">
      <c r="A11" s="4" t="s">
        <v>629</v>
      </c>
    </row>
    <row r="12" spans="1:3">
      <c r="A12" s="4" t="s">
        <v>630</v>
      </c>
      <c r="B12" s="6" t="n">
        <v>5066000</v>
      </c>
      <c r="C12" s="5" t="n">
        <v>5066000</v>
      </c>
    </row>
    <row r="13" spans="1:3">
      <c r="A13" s="4" t="s">
        <v>631</v>
      </c>
    </row>
    <row r="14" spans="1:3">
      <c r="A14" s="4" t="s">
        <v>630</v>
      </c>
      <c r="B14" s="6" t="n">
        <v>25499000</v>
      </c>
      <c r="C14" s="6" t="n">
        <v>22201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32</v>
      </c>
      <c r="B1" s="2" t="s">
        <v>1</v>
      </c>
    </row>
    <row r="2" spans="1:3">
      <c r="B2" s="2" t="s">
        <v>2</v>
      </c>
      <c r="C2" s="2" t="s">
        <v>62</v>
      </c>
    </row>
    <row r="3" spans="1:3">
      <c r="A3" s="3" t="s">
        <v>633</v>
      </c>
    </row>
    <row r="4" spans="1:3">
      <c r="A4" s="4" t="s">
        <v>634</v>
      </c>
      <c r="B4" s="6" t="n">
        <v>198982</v>
      </c>
      <c r="C4" s="6" t="n">
        <v>0</v>
      </c>
    </row>
    <row r="5" spans="1:3">
      <c r="A5" s="4" t="s">
        <v>635</v>
      </c>
    </row>
    <row r="6" spans="1:3">
      <c r="A6" s="3" t="s">
        <v>633</v>
      </c>
    </row>
    <row r="7" spans="1:3">
      <c r="A7" s="4" t="s">
        <v>634</v>
      </c>
      <c r="C7" s="6" t="n">
        <v>0</v>
      </c>
    </row>
    <row r="8" spans="1:3">
      <c r="A8" s="4" t="s">
        <v>636</v>
      </c>
    </row>
    <row r="9" spans="1:3">
      <c r="A9" s="3" t="s">
        <v>633</v>
      </c>
    </row>
    <row r="10" spans="1:3">
      <c r="A10" s="4" t="s">
        <v>637</v>
      </c>
      <c r="C10" s="4" t="s">
        <v>638</v>
      </c>
    </row>
    <row r="11" spans="1:3">
      <c r="A11" s="4" t="s">
        <v>639</v>
      </c>
    </row>
    <row r="12" spans="1:3">
      <c r="A12" s="3" t="s">
        <v>633</v>
      </c>
    </row>
    <row r="13" spans="1:3">
      <c r="A13" s="4" t="s">
        <v>634</v>
      </c>
      <c r="B13" s="6" t="n">
        <v>85792</v>
      </c>
    </row>
    <row r="14" spans="1:3">
      <c r="A14" s="4" t="s">
        <v>640</v>
      </c>
    </row>
    <row r="15" spans="1:3">
      <c r="A15" s="3" t="s">
        <v>633</v>
      </c>
    </row>
    <row r="16" spans="1:3">
      <c r="A16" s="4" t="s">
        <v>637</v>
      </c>
      <c r="B16" s="4" t="s">
        <v>64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642</v>
      </c>
      <c r="B1" s="2" t="s">
        <v>572</v>
      </c>
      <c r="C1" s="2" t="s">
        <v>643</v>
      </c>
      <c r="D1" s="2" t="s">
        <v>2</v>
      </c>
      <c r="E1" s="2" t="s">
        <v>62</v>
      </c>
      <c r="F1" s="2" t="s">
        <v>644</v>
      </c>
    </row>
    <row r="2" spans="1:6">
      <c r="A2" s="4" t="s">
        <v>645</v>
      </c>
      <c r="D2" s="4" t="s">
        <v>477</v>
      </c>
    </row>
    <row r="3" spans="1:6">
      <c r="A3" s="4" t="s">
        <v>646</v>
      </c>
      <c r="D3" s="6" t="n">
        <v>150000</v>
      </c>
    </row>
    <row r="4" spans="1:6">
      <c r="A4" s="4" t="s">
        <v>586</v>
      </c>
      <c r="D4" s="6" t="n">
        <v>50000</v>
      </c>
      <c r="E4" s="6" t="n">
        <v>0</v>
      </c>
    </row>
    <row r="5" spans="1:6">
      <c r="A5" s="4" t="s">
        <v>647</v>
      </c>
      <c r="D5" s="5" t="n">
        <v>1212302</v>
      </c>
    </row>
    <row r="6" spans="1:6">
      <c r="A6" s="4" t="s">
        <v>648</v>
      </c>
      <c r="B6" s="6" t="n">
        <v>200000</v>
      </c>
    </row>
    <row r="7" spans="1:6">
      <c r="A7" s="4" t="s">
        <v>649</v>
      </c>
      <c r="C7" s="6" t="n">
        <v>83333</v>
      </c>
      <c r="D7" s="6" t="n">
        <v>83333</v>
      </c>
      <c r="E7" s="6" t="n">
        <v>0</v>
      </c>
    </row>
    <row r="8" spans="1:6">
      <c r="A8" s="4" t="s">
        <v>650</v>
      </c>
      <c r="F8" s="6" t="n">
        <v>233333</v>
      </c>
    </row>
    <row r="9" spans="1:6">
      <c r="A9" s="4" t="s">
        <v>651</v>
      </c>
      <c r="C9" s="6" t="n">
        <v>150000</v>
      </c>
    </row>
    <row r="10" spans="1:6">
      <c r="A10" s="4" t="s">
        <v>563</v>
      </c>
    </row>
    <row r="11" spans="1:6">
      <c r="A11" s="4" t="s">
        <v>647</v>
      </c>
      <c r="D11" s="5" t="n">
        <v>36569</v>
      </c>
    </row>
    <row r="12" spans="1:6">
      <c r="A12" s="4" t="s">
        <v>561</v>
      </c>
    </row>
    <row r="13" spans="1:6">
      <c r="A13" s="4" t="s">
        <v>647</v>
      </c>
      <c r="D13" s="5" t="n">
        <v>365688</v>
      </c>
    </row>
    <row r="14" spans="1:6">
      <c r="A14" s="4" t="s">
        <v>652</v>
      </c>
    </row>
    <row r="15" spans="1:6">
      <c r="A15" s="4" t="s">
        <v>653</v>
      </c>
      <c r="D15" s="6" t="n">
        <v>10000</v>
      </c>
    </row>
    <row r="16" spans="1:6">
      <c r="A16" s="4" t="s">
        <v>654</v>
      </c>
    </row>
    <row r="17" spans="1:6">
      <c r="A17" s="4" t="s">
        <v>653</v>
      </c>
      <c r="D17" s="6" t="n">
        <v>2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656</v>
      </c>
    </row>
    <row r="2" spans="1:2">
      <c r="A2" s="4" t="s">
        <v>657</v>
      </c>
    </row>
    <row r="3" spans="1:2">
      <c r="A3" s="4" t="s">
        <v>653</v>
      </c>
      <c r="B3" s="6" t="n">
        <v>10000</v>
      </c>
    </row>
    <row r="4" spans="1:2">
      <c r="A4" s="4" t="s">
        <v>658</v>
      </c>
    </row>
    <row r="5" spans="1:2">
      <c r="A5" s="4" t="s">
        <v>653</v>
      </c>
      <c r="B5" s="6" t="n">
        <v>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113</v>
      </c>
      <c r="B1" s="2" t="s">
        <v>1</v>
      </c>
    </row>
    <row r="2" spans="1:3">
      <c r="B2" s="2" t="s">
        <v>32</v>
      </c>
      <c r="C2" s="2" t="s">
        <v>33</v>
      </c>
    </row>
    <row r="3" spans="1:3">
      <c r="A3" s="3" t="s">
        <v>114</v>
      </c>
    </row>
    <row r="4" spans="1:3">
      <c r="A4" s="4" t="s">
        <v>85</v>
      </c>
      <c r="B4" s="6" t="n">
        <v>-5789805</v>
      </c>
      <c r="C4" s="6" t="n">
        <v>-10798503</v>
      </c>
    </row>
    <row r="5" spans="1:3">
      <c r="A5" s="3" t="s">
        <v>115</v>
      </c>
    </row>
    <row r="6" spans="1:3">
      <c r="A6" s="4" t="s">
        <v>116</v>
      </c>
      <c r="B6" s="5" t="n">
        <v>-25004</v>
      </c>
      <c r="C6" s="5" t="n">
        <v>-4730</v>
      </c>
    </row>
    <row r="7" spans="1:3">
      <c r="A7" s="4" t="s">
        <v>117</v>
      </c>
      <c r="B7" s="5" t="n">
        <v>-106042</v>
      </c>
      <c r="C7" s="5" t="n">
        <v>-14216</v>
      </c>
    </row>
    <row r="8" spans="1:3">
      <c r="A8" s="4" t="s">
        <v>118</v>
      </c>
      <c r="B8" s="5" t="n">
        <v>0</v>
      </c>
      <c r="C8" s="5" t="n">
        <v>13215</v>
      </c>
    </row>
    <row r="9" spans="1:3">
      <c r="A9" s="4" t="s">
        <v>102</v>
      </c>
      <c r="B9" s="5" t="n">
        <v>2519792</v>
      </c>
      <c r="C9" s="5" t="n">
        <v>5348647</v>
      </c>
    </row>
    <row r="10" spans="1:3">
      <c r="A10" s="3" t="s">
        <v>119</v>
      </c>
    </row>
    <row r="11" spans="1:3">
      <c r="A11" s="4" t="s">
        <v>120</v>
      </c>
      <c r="B11" s="5" t="n">
        <v>-173978</v>
      </c>
      <c r="C11" s="5" t="n">
        <v>132152</v>
      </c>
    </row>
    <row r="12" spans="1:3">
      <c r="A12" s="4" t="s">
        <v>121</v>
      </c>
      <c r="B12" s="5" t="n">
        <v>-441453</v>
      </c>
      <c r="C12" s="5" t="n">
        <v>0</v>
      </c>
    </row>
    <row r="13" spans="1:3">
      <c r="A13" s="4" t="s">
        <v>122</v>
      </c>
      <c r="B13" s="5" t="n">
        <v>-234532</v>
      </c>
      <c r="C13" s="5" t="n">
        <v>0</v>
      </c>
    </row>
    <row r="14" spans="1:3">
      <c r="A14" s="4" t="s">
        <v>38</v>
      </c>
      <c r="B14" s="5" t="n">
        <v>-106339</v>
      </c>
      <c r="C14" s="5" t="n">
        <v>0</v>
      </c>
    </row>
    <row r="15" spans="1:3">
      <c r="A15" s="4" t="s">
        <v>41</v>
      </c>
      <c r="B15" s="5" t="n">
        <v>298424</v>
      </c>
      <c r="C15" s="5" t="n">
        <v>460086</v>
      </c>
    </row>
    <row r="16" spans="1:3">
      <c r="A16" s="4" t="s">
        <v>123</v>
      </c>
      <c r="B16" s="5" t="n">
        <v>750421</v>
      </c>
      <c r="C16" s="5" t="n">
        <v>-1293148</v>
      </c>
    </row>
    <row r="17" spans="1:3">
      <c r="A17" s="4" t="s">
        <v>46</v>
      </c>
      <c r="B17" s="5" t="n">
        <v>-506567</v>
      </c>
      <c r="C17" s="5" t="n">
        <v>767968</v>
      </c>
    </row>
    <row r="18" spans="1:3">
      <c r="A18" s="4" t="s">
        <v>47</v>
      </c>
      <c r="B18" s="5" t="n">
        <v>-7279</v>
      </c>
      <c r="C18" s="5" t="n">
        <v>5535</v>
      </c>
    </row>
    <row r="19" spans="1:3">
      <c r="A19" s="4" t="s">
        <v>124</v>
      </c>
      <c r="B19" s="5" t="n">
        <v>0</v>
      </c>
      <c r="C19" s="5" t="n">
        <v>15058</v>
      </c>
    </row>
    <row r="20" spans="1:3">
      <c r="A20" s="4" t="s">
        <v>51</v>
      </c>
      <c r="B20" s="5" t="n">
        <v>-37037</v>
      </c>
      <c r="C20" s="5" t="n">
        <v>-133332</v>
      </c>
    </row>
    <row r="21" spans="1:3">
      <c r="A21" s="4" t="s">
        <v>125</v>
      </c>
      <c r="B21" s="5" t="n">
        <v>-3859399</v>
      </c>
      <c r="C21" s="5" t="n">
        <v>-5501268</v>
      </c>
    </row>
    <row r="22" spans="1:3">
      <c r="A22" s="3" t="s">
        <v>126</v>
      </c>
    </row>
    <row r="23" spans="1:3">
      <c r="A23" s="4" t="s">
        <v>127</v>
      </c>
      <c r="B23" s="5" t="n">
        <v>0</v>
      </c>
      <c r="C23" s="5" t="n">
        <v>-7780</v>
      </c>
    </row>
    <row r="24" spans="1:3">
      <c r="A24" s="4" t="s">
        <v>122</v>
      </c>
      <c r="B24" s="5" t="n">
        <v>-306201</v>
      </c>
      <c r="C24" s="5" t="n">
        <v>0</v>
      </c>
    </row>
    <row r="25" spans="1:3">
      <c r="A25" s="4" t="s">
        <v>128</v>
      </c>
      <c r="B25" s="5" t="n">
        <v>-306201</v>
      </c>
      <c r="C25" s="5" t="n">
        <v>-7780</v>
      </c>
    </row>
    <row r="26" spans="1:3">
      <c r="A26" s="3" t="s">
        <v>129</v>
      </c>
    </row>
    <row r="27" spans="1:3">
      <c r="A27" s="4" t="s">
        <v>130</v>
      </c>
      <c r="B27" s="5" t="n">
        <v>5307233</v>
      </c>
      <c r="C27" s="5" t="n">
        <v>300000</v>
      </c>
    </row>
    <row r="28" spans="1:3">
      <c r="A28" s="4" t="s">
        <v>131</v>
      </c>
      <c r="B28" s="5" t="n">
        <v>-50000</v>
      </c>
      <c r="C28" s="5" t="n">
        <v>0</v>
      </c>
    </row>
    <row r="29" spans="1:3">
      <c r="A29" s="4" t="s">
        <v>132</v>
      </c>
      <c r="B29" s="5" t="n">
        <v>0</v>
      </c>
      <c r="C29" s="5" t="n">
        <v>1655003</v>
      </c>
    </row>
    <row r="30" spans="1:3">
      <c r="A30" s="4" t="s">
        <v>133</v>
      </c>
      <c r="B30" s="5" t="n">
        <v>0</v>
      </c>
      <c r="C30" s="5" t="n">
        <v>253000</v>
      </c>
    </row>
    <row r="31" spans="1:3">
      <c r="A31" s="4" t="s">
        <v>134</v>
      </c>
      <c r="B31" s="5" t="n">
        <v>-253000</v>
      </c>
      <c r="C31" s="5" t="n">
        <v>0</v>
      </c>
    </row>
    <row r="32" spans="1:3">
      <c r="A32" s="4" t="s">
        <v>135</v>
      </c>
      <c r="B32" s="5" t="n">
        <v>0</v>
      </c>
      <c r="C32" s="5" t="n">
        <v>224000</v>
      </c>
    </row>
    <row r="33" spans="1:3">
      <c r="A33" s="4" t="s">
        <v>136</v>
      </c>
      <c r="B33" s="5" t="n">
        <v>0</v>
      </c>
      <c r="C33" s="5" t="n">
        <v>-600000</v>
      </c>
    </row>
    <row r="34" spans="1:3">
      <c r="A34" s="4" t="s">
        <v>137</v>
      </c>
      <c r="B34" s="5" t="n">
        <v>-302776</v>
      </c>
      <c r="C34" s="5" t="n">
        <v>-1274935</v>
      </c>
    </row>
    <row r="35" spans="1:3">
      <c r="A35" s="4" t="s">
        <v>138</v>
      </c>
      <c r="B35" s="5" t="n">
        <v>0</v>
      </c>
      <c r="C35" s="5" t="n">
        <v>1050000</v>
      </c>
    </row>
    <row r="36" spans="1:3">
      <c r="A36" s="4" t="s">
        <v>139</v>
      </c>
      <c r="B36" s="5" t="n">
        <v>4701457</v>
      </c>
      <c r="C36" s="5" t="n">
        <v>1607068</v>
      </c>
    </row>
    <row r="37" spans="1:3">
      <c r="A37" s="4" t="s">
        <v>140</v>
      </c>
      <c r="B37" s="5" t="n">
        <v>535857</v>
      </c>
      <c r="C37" s="5" t="n">
        <v>-3901980</v>
      </c>
    </row>
    <row r="38" spans="1:3">
      <c r="A38" s="4" t="s">
        <v>141</v>
      </c>
      <c r="B38" s="5" t="n">
        <v>879014</v>
      </c>
      <c r="C38" s="5" t="n">
        <v>4780994</v>
      </c>
    </row>
    <row r="39" spans="1:3">
      <c r="A39" s="4" t="s">
        <v>142</v>
      </c>
      <c r="B39" s="5" t="n">
        <v>1414871</v>
      </c>
      <c r="C39" s="5" t="n">
        <v>879014</v>
      </c>
    </row>
    <row r="40" spans="1:3">
      <c r="A40" s="3" t="s">
        <v>143</v>
      </c>
    </row>
    <row r="41" spans="1:3">
      <c r="A41" s="4" t="s">
        <v>144</v>
      </c>
      <c r="B41" s="5" t="n">
        <v>10619</v>
      </c>
      <c r="C41" s="5" t="n">
        <v>20909</v>
      </c>
    </row>
    <row r="42" spans="1:3">
      <c r="A42" s="4" t="s">
        <v>145</v>
      </c>
      <c r="B42" s="5" t="n">
        <v>0</v>
      </c>
      <c r="C42" s="5" t="n">
        <v>0</v>
      </c>
    </row>
    <row r="43" spans="1:3">
      <c r="A43" s="3" t="s">
        <v>146</v>
      </c>
    </row>
    <row r="44" spans="1:3">
      <c r="A44" s="4" t="s">
        <v>147</v>
      </c>
      <c r="B44" s="5" t="n">
        <v>654637</v>
      </c>
      <c r="C44" s="5" t="n">
        <v>0</v>
      </c>
    </row>
    <row r="45" spans="1:3">
      <c r="A45" s="4" t="s">
        <v>148</v>
      </c>
      <c r="B45" s="5" t="n">
        <v>0</v>
      </c>
      <c r="C45" s="5" t="n">
        <v>224000</v>
      </c>
    </row>
    <row r="46" spans="1:3">
      <c r="A46" s="4" t="s">
        <v>149</v>
      </c>
      <c r="B46" s="5" t="n">
        <v>0</v>
      </c>
      <c r="C46" s="5" t="n">
        <v>4281</v>
      </c>
    </row>
    <row r="47" spans="1:3">
      <c r="A47" s="3" t="s">
        <v>150</v>
      </c>
    </row>
    <row r="48" spans="1:3">
      <c r="A48" s="4" t="s">
        <v>102</v>
      </c>
      <c r="B48" s="5" t="n">
        <v>2519792</v>
      </c>
      <c r="C48" s="5" t="n">
        <v>5348647</v>
      </c>
    </row>
    <row r="49" spans="1:3">
      <c r="A49" s="4" t="s">
        <v>151</v>
      </c>
      <c r="B49" s="6" t="n">
        <v>2519792</v>
      </c>
      <c r="C49" s="6" t="n">
        <v>53486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7:07:44Z</dcterms:created>
  <dcterms:modified xmlns:dcterms="http://purl.org/dc/terms/" xmlns:xsi="http://www.w3.org/2001/XMLSchema-instance" xsi:type="dcterms:W3CDTF">2018-05-01T17:07:44Z</dcterms:modified>
</cp:coreProperties>
</file>